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ash" sheetId="6" r:id="rId6"/>
    <s:sheet name="General Information" sheetId="7" r:id="rId7"/>
    <s:sheet name="Asset Impairments" sheetId="8" r:id="rId8"/>
    <s:sheet name="Supplemental Financial Informat" sheetId="9" r:id="rId9"/>
    <s:sheet name="Earnings Per Share" sheetId="10" r:id="rId10"/>
    <s:sheet name="Marketable Securities" sheetId="11" r:id="rId11"/>
    <s:sheet name="Derivative Financial Instrument" sheetId="12" r:id="rId12"/>
    <s:sheet name="Financial Instruments and Fair " sheetId="13" r:id="rId13"/>
    <s:sheet name="Drilling and Other Property and" sheetId="14" r:id="rId14"/>
    <s:sheet name="Credit Agreement, Commercial Pa" sheetId="15" r:id="rId15"/>
    <s:sheet name="Commitments and Contingencies" sheetId="16" r:id="rId16"/>
    <s:sheet name="Accumulated Other Comprehensive" sheetId="17" r:id="rId17"/>
    <s:sheet name="Restructuring and Separation Co" sheetId="18" r:id="rId18"/>
    <s:sheet name="Sale and Leaseback Transaction" sheetId="19" r:id="rId19"/>
    <s:sheet name="Income Taxes" sheetId="20" r:id="rId20"/>
    <s:sheet name="Segments and Geographic Area An" sheetId="21" r:id="rId21"/>
    <s:sheet name="General Information (Policies)" sheetId="22" r:id="rId22"/>
    <s:sheet name="General Information (Tables)" sheetId="23" r:id="rId23"/>
    <s:sheet name="Supplemental Financial Inform24" sheetId="24" r:id="rId24"/>
    <s:sheet name="Earnings Per Share (Tables)" sheetId="25" r:id="rId25"/>
    <s:sheet name="Marketable Securities (Tables)" sheetId="26" r:id="rId26"/>
    <s:sheet name="Derivative Financial Instrume27" sheetId="27" r:id="rId27"/>
    <s:sheet name="Financial Instruments and Fai28" sheetId="28" r:id="rId28"/>
    <s:sheet name="Drilling and Other Property a29" sheetId="29" r:id="rId29"/>
    <s:sheet name="Accumulated Other Comprehensi30" sheetId="30" r:id="rId30"/>
    <s:sheet name="Segments and Geographic Area 31" sheetId="31" r:id="rId31"/>
    <s:sheet name="General Information - Additiona" sheetId="32" r:id="rId32"/>
    <s:sheet name="General Information - Reconcili" sheetId="33" r:id="rId33"/>
    <s:sheet name="General Information - Retrospec" sheetId="34" r:id="rId34"/>
    <s:sheet name="Asset Impairments - Additional " sheetId="35" r:id="rId35"/>
    <s:sheet name="Supplemental Financial Inform36" sheetId="36" r:id="rId36"/>
    <s:sheet name="Supplemental Financial Inform37" sheetId="37" r:id="rId37"/>
    <s:sheet name="Supplemental Financial Inform38" sheetId="38" r:id="rId38"/>
    <s:sheet name="Supplemental Financial Inform39" sheetId="39" r:id="rId39"/>
    <s:sheet name="Supplemental Financial Inform40" sheetId="40" r:id="rId40"/>
    <s:sheet name="Supplemental Financial Inform41" sheetId="41" r:id="rId41"/>
    <s:sheet name="Earnings Per Share - Reconcilia" sheetId="42" r:id="rId42"/>
    <s:sheet name="Earnings Per Share - Securities" sheetId="43" r:id="rId43"/>
    <s:sheet name="Marketable Securities - Investm" sheetId="44" r:id="rId44"/>
    <s:sheet name="Marketable Securities - Additio" sheetId="45" r:id="rId45"/>
    <s:sheet name="Derivative Financial Instrume46" sheetId="46" r:id="rId46"/>
    <s:sheet name="Derivative Financial Instrume47" sheetId="47" r:id="rId47"/>
    <s:sheet name="Financial Instruments and Fai48" sheetId="48" r:id="rId48"/>
    <s:sheet name="Financial Instruments and Fai49" sheetId="49" r:id="rId49"/>
    <s:sheet name="Financial Instruments and Fai50" sheetId="50" r:id="rId50"/>
    <s:sheet name="Financial Instruments and Fai51" sheetId="51" r:id="rId51"/>
    <s:sheet name="Financial Instruments and Fai52" sheetId="52" r:id="rId52"/>
    <s:sheet name="Drilling and Other Property a53" sheetId="53" r:id="rId53"/>
    <s:sheet name="Drilling and Other Property a54" sheetId="54" r:id="rId54"/>
    <s:sheet name="Credit Agreement, Commercial 55" sheetId="55" r:id="rId55"/>
    <s:sheet name="Commitments and Contingencies -" sheetId="56" r:id="rId56"/>
    <s:sheet name="Accumulated Other Comprehensi57" sheetId="57" r:id="rId57"/>
    <s:sheet name="Accumulated Other Comprehensi58" sheetId="58" r:id="rId58"/>
    <s:sheet name="Accumulated Other Comprehensi59" sheetId="59" r:id="rId59"/>
    <s:sheet name="Restructuring and Separation 60" sheetId="60" r:id="rId60"/>
    <s:sheet name="Sale and Leaseback Transaction " sheetId="61" r:id="rId61"/>
    <s:sheet name="Income Taxes - Additional Infor" sheetId="62" r:id="rId62"/>
    <s:sheet name="Segments and Geographic Area 63" sheetId="63" r:id="rId63"/>
    <s:sheet name="Segments and Geographic Area 64" sheetId="64" r:id="rId64"/>
    <s:sheet name="Segments and Geographic Area 65" sheetId="65" r:id="rId65"/>
  </s:sheets>
  <s:definedNames/>
  <s:calcPr calcId="124519" calcMode="auto" fullCalcOnLoad="1"/>
</s:workbook>
</file>

<file path=xl/sharedStrings.xml><?xml version="1.0" encoding="utf-8"?>
<sst xmlns="http://schemas.openxmlformats.org/spreadsheetml/2006/main" uniqueCount="550">
  <si>
    <t>Document and Entity Information - shares</t>
  </si>
  <si>
    <t>6 Months Ended</t>
  </si>
  <si>
    <t>Jun. 30, 2016</t>
  </si>
  <si>
    <t>Jul. 27,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DO</t>
  </si>
  <si>
    <t>Entity Registrant Name</t>
  </si>
  <si>
    <t>DIAMOND OFFSHORE DRILLING INC</t>
  </si>
  <si>
    <t>Entity Central Index Key</t>
  </si>
  <si>
    <t>Current Fiscal Year End Date</t>
  </si>
  <si>
    <t>--12-31</t>
  </si>
  <si>
    <t>Entity Filer Category</t>
  </si>
  <si>
    <t>Large Accelerated Filer</t>
  </si>
  <si>
    <t>Entity Common Stock, Shares Outstanding</t>
  </si>
  <si>
    <t>Consolidated Balance Sheets (Unaudited) - USD ($) $ in Thousands</t>
  </si>
  <si>
    <t>Dec. 31, 2015</t>
  </si>
  <si>
    <t>Current assets:</t>
  </si>
  <si>
    <t>Cash and cash equivalents</t>
  </si>
  <si>
    <t>Marketable securities</t>
  </si>
  <si>
    <t>Accounts receivable, net of allowance for bad debts</t>
  </si>
  <si>
    <t>Prepaid expenses and other current assets</t>
  </si>
  <si>
    <t>Assets held for sale</t>
  </si>
  <si>
    <t>Total current assets</t>
  </si>
  <si>
    <t>Drilling and other property and equipment, net of accumulated depreciation</t>
  </si>
  <si>
    <t>Other assets</t>
  </si>
  <si>
    <t>Total assets</t>
  </si>
  <si>
    <t>Current liabilities:</t>
  </si>
  <si>
    <t>Accounts payable</t>
  </si>
  <si>
    <t>Accrued liabilities</t>
  </si>
  <si>
    <t>Taxes payable</t>
  </si>
  <si>
    <t>Short-term borrowings</t>
  </si>
  <si>
    <t>Total current liabilities</t>
  </si>
  <si>
    <t>Long-term debt</t>
  </si>
  <si>
    <t>Deferred tax liability</t>
  </si>
  <si>
    <t>Other liabilities</t>
  </si>
  <si>
    <t>Total liabilities</t>
  </si>
  <si>
    <t>Commitments and contingencies (Note 10)</t>
  </si>
  <si>
    <t xml:space="preserve"> </t>
  </si>
  <si>
    <t>Stockholders' equity:</t>
  </si>
  <si>
    <t>Preferred stock (par value $0.01, 25,000,000 shares authorized, none issued and outstanding)</t>
  </si>
  <si>
    <t>Common stock (par value $0.01, 500,000,000 shares authorized; 143,997,757 shares issued and 137,169,663 shares outstanding at June 30, 2016; 143,978,877 shares issued and 137,158,706 shares outstanding at December 31, 2015)</t>
  </si>
  <si>
    <t>Additional paid-in capital</t>
  </si>
  <si>
    <t>Retained earnings</t>
  </si>
  <si>
    <t>Accumulated other comprehensive gain (loss)</t>
  </si>
  <si>
    <t>Treasury stock, at cost (6,828,094 and 6,820,171 shares of common stock at June 30, 2016 and December 31, 2015, respectively)</t>
  </si>
  <si>
    <t>Total stockholders' equity</t>
  </si>
  <si>
    <t>Total liabilities and stockholders' equity</t>
  </si>
  <si>
    <t>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naudited) - USD ($) shares in Thousands, $ in Thousands</t>
  </si>
  <si>
    <t>3 Months Ended</t>
  </si>
  <si>
    <t>Jun. 30, 2015</t>
  </si>
  <si>
    <t>Revenues:</t>
  </si>
  <si>
    <t>Contract drilling</t>
  </si>
  <si>
    <t>Revenues related to reimbursable expenses</t>
  </si>
  <si>
    <t>Total revenues</t>
  </si>
  <si>
    <t>Operating expenses:</t>
  </si>
  <si>
    <t>Contract drilling, excluding depreciation</t>
  </si>
  <si>
    <t>Reimbursable expenses</t>
  </si>
  <si>
    <t>Depreciation</t>
  </si>
  <si>
    <t>General and administrative</t>
  </si>
  <si>
    <t>Impairment of assets</t>
  </si>
  <si>
    <t>Restructuring and separation costs</t>
  </si>
  <si>
    <t>Gain on disposition of assets</t>
  </si>
  <si>
    <t>Total operating expenses</t>
  </si>
  <si>
    <t>Operating (loss) income</t>
  </si>
  <si>
    <t>Other income (expense):</t>
  </si>
  <si>
    <t>Interest income</t>
  </si>
  <si>
    <t>Interest expense, net of amounts capitalized</t>
  </si>
  <si>
    <t>Foreign currency transaction (loss) gain</t>
  </si>
  <si>
    <t>Other, net</t>
  </si>
  <si>
    <t>(Loss) income before income tax benefit (expense)</t>
  </si>
  <si>
    <t>Income tax benefit (expense)</t>
  </si>
  <si>
    <t>Net (loss) income</t>
  </si>
  <si>
    <t>(Loss) earnings per share, Basic and Diluted</t>
  </si>
  <si>
    <t>Weighted-average shares outstanding:</t>
  </si>
  <si>
    <t>Shares of common stock</t>
  </si>
  <si>
    <t>Dilutive potential shares of common stock</t>
  </si>
  <si>
    <t>Total weighted-average shares outstanding</t>
  </si>
  <si>
    <t>Cash dividends declared per share of common stock</t>
  </si>
  <si>
    <t>Consolidated Statements of Comprehensive Income (Loss) (Unaudited) - USD ($) $ in Thousands</t>
  </si>
  <si>
    <t>Statement of Comprehensive Income [Abstract]</t>
  </si>
  <si>
    <t>Derivative financial instruments:</t>
  </si>
  <si>
    <t>Unrealized holding gain (loss)</t>
  </si>
  <si>
    <t>Reclassification adjustment for (gain) loss included in net (loss) income</t>
  </si>
  <si>
    <t>Investments in marketable securities:</t>
  </si>
  <si>
    <t>Reclassification adjustment for loss included in net (loss) income</t>
  </si>
  <si>
    <t>Total other comprehensive gain</t>
  </si>
  <si>
    <t>Comprehensive (loss) income</t>
  </si>
  <si>
    <t>Consolidated Statements of Cash Flows (Unaudited) - USD ($) $ in Thousands</t>
  </si>
  <si>
    <t>Operating activities:</t>
  </si>
  <si>
    <t>Net loss</t>
  </si>
  <si>
    <t>Adjustments to reconcile net loss to net cash provided by operating activities:</t>
  </si>
  <si>
    <t>Loss on impairment of assets</t>
  </si>
  <si>
    <t>Loss on sale of marketable securities, net</t>
  </si>
  <si>
    <t>Loss on foreign currency forward exchange contracts</t>
  </si>
  <si>
    <t>Deferred tax provision</t>
  </si>
  <si>
    <t>Stock-based compensation expense</t>
  </si>
  <si>
    <t>Deferred income, net</t>
  </si>
  <si>
    <t>Deferred expenses, net</t>
  </si>
  <si>
    <t>Other assets, noncurrent</t>
  </si>
  <si>
    <t>Other liabilities, noncurrent</t>
  </si>
  <si>
    <t>Payments for settlement of foreign currency forward exchange contracts designated as accounting hedges</t>
  </si>
  <si>
    <t>Bank deposits denominated in nonconvertible currencies</t>
  </si>
  <si>
    <t>Other</t>
  </si>
  <si>
    <t>Changes in operating assets and liabilities:</t>
  </si>
  <si>
    <t>Accounts receivable</t>
  </si>
  <si>
    <t>Accounts payable and accrued liabilities</t>
  </si>
  <si>
    <t>Net cash provided by operating activities</t>
  </si>
  <si>
    <t>Investing activities:</t>
  </si>
  <si>
    <t>Capital expenditures (including rig construction)</t>
  </si>
  <si>
    <t>Proceeds from disposition of assets, net of disposal costs</t>
  </si>
  <si>
    <t>Proceeds from sale and maturities of marketable securities</t>
  </si>
  <si>
    <t>Net cash used in investing activities</t>
  </si>
  <si>
    <t>Financing activities:</t>
  </si>
  <si>
    <t>Net proceeds from short-term borrowings</t>
  </si>
  <si>
    <t>Payment of dividends and anti-dilution payments</t>
  </si>
  <si>
    <t>Net cash provided by financing activities</t>
  </si>
  <si>
    <t>Net change in cash and cash equivalents</t>
  </si>
  <si>
    <t>Cash and cash equivalents, beginning of period</t>
  </si>
  <si>
    <t>Cash and cash equivalents, end of period</t>
  </si>
  <si>
    <t>General Information</t>
  </si>
  <si>
    <t>Accounting Policies [Abstract]</t>
  </si>
  <si>
    <t>1. General Information
The unaudited consolidated financial statements of Diamond Offshore
Drilling, Inc. and subsidiaries, which we refer to as
“Diamond Offshore,” “we,” “us”
or “our,” should be read in conjunction with our Annual
Report on Form 10-K for the year ended December 31, 2015 (File
No. 1-13926).
As of July 27, 2016, Loews Corporation owned approximately 53%
of the outstanding shares of our common stock.
Interim Financial Information
The accompanying unaudited consolidated financial statements have
been prepared in accordance with generally accepted accounting
principles in the U.S., or GAAP, for interim financial information
and with the instructions to Form 10-Q and Article 10 of Regulation
S-X of the Securities and Exchange Commission. Accordingly,
pursuant to such rules and regulations, they do not include all
disclosures required by GAAP for complete financial statements. The
consolidated financial information has not been audited but, in the
opinion of management, includes all adjustments (consisting of
normal recurring accruals) necessary for a fair presentation of
Diamond Offshore’s consolidated balance sheets, statements of
operations, statements of comprehensive income and statements of
cash flows at the dates and for the periods indicated. Results of
operations for interim periods are not necessarily indicative of
results of operations for the respective full years.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d.
Assets Held For Sale
At December 31, 2015, we reported the $14.2 million carrying
value of five marketed-for-sale jack-up rigs as “Assets held
for sale” in our Consolidated Balance Sheets. One of these
rigs was sold for $8.0 million in February 2016. The $6.2 million
aggregate carrying value of the four remaining marketed-for-sale
jack-up rigs is reported as “Assets held for sale” in
our Consolidated Balance Sheets at June 30, 2016.
Drilling and Other Property and Equipment
We carry our drilling and other property and equipment at cost,
less accumulated depreciation. Maintenance and routine repairs are
charged to income currently while replacements and betterments that
upgrade or increase the functionality of our existing equipment and
that significantly extend the useful life of an existing asset are
capitalized. During the six-month period ended June 30, 2016
and the year ended December 31, 2015, we capitalized $63.0
million and $262.4 million, respectively, in replacements and
betterments of our drilling fleet. See Notes 2 and 8.
Capitalized Interest
We capitalize interest cost for qualifying construction and upgrade
projects. See Note 8. A reconciliation of our total interest cost
to “Interest expense, net of amounts capitalized” as
reported in our Consolidated Statements of Operations is as
follows:
Three Months Ended June 30, Six Months Ended June 30,
2016 2015 2016 2015
(In
thousands)
Total interest cost, including amortization of debt issuance
costs $ 28,046 $ 30,428 $ 56,871 $ 60,424
Capitalized interest (3,890 ) (4,960 ) (7,199 ) (10,974 )
Total interest expense as reported $ 24,156 $ 25,468 $ 49,672 $ 49,450
Impairment of Long-Lived Assets
We evaluate our property and equipment for impairment whenever
changes in circumstances indicate that the carrying amount of an
asset may not be recoverable (such as, but not limited to, cold
stacking a rig, the expectation of cold stacking a rig in the near
term, contracted backlog of less than one year for a rig, a
decision to retire or scrap a rig, or excess spending over budget
on a newbuild, construction project or major rig upgrade). We
utilize an undiscounted probability-weighted cash flow analysis in
testing an asset for potential impairment. Our assumptions and
estimates underlying this analysis include the following:
• dayrate by rig;
• utilization rate by rig if active,
warm stacked or cold stacked (expressed as the actual percentage of
time per year that the rig would be used at certain dayrates);
• the per day operating cost for each
rig if active, warm stacked or cold stacked;
• the estimated annual cost for rig
replacements and/or enhancement programs;
• the estimated maintenance, inspection
or other reactivation costs associated with a rig returning to
work;
• salvage value for each rig; and
• estimated proceeds that may be
received on disposition of each rig.
Based on these assumptions, we develop a matrix for each rig under
evaluation using multiple utilization/dayrate scenarios, to each of
which we have assigned a probability of occurrence. We arrive at a
projected probability-weighted cash flow for each rig based on the
respective matrix and compare such amount to the carrying value of
the asset to assess recoverability.
The underlying assumptions and assigned probabilities of occurrence
for utilization and dayrate scenarios are developed using a
methodology that examines historical data for each rig, which
considers the rig’s age, rated water depth and other
attributes, and then assesses the rig’s future marketability
in light of the current and projected market environment at the
time of assessment. Other assumptions, such as operating,
maintenance, inspection and reactivation costs, are estimated using
historical data adjusted for known developments, cost projections
for re-entry of rigs into the market and future events that are
anticipated by management at the time of the assessment.
Management’s assumptions are necessarily subjective and are
an inherent part of our asset impairment evaluation, and the use of
different assumptions could produce results that differ from those
reported. Our methodology generally involves the use of significant
unobservable inputs, representative of a Level 3 fair value
measurement, which may include assumptions related to future
dayrate revenue, costs and rig utilization, quotes from rig
brokers, the long-term future performance of our rigs and future
market conditions. Management’s assumptions involve
uncertainties about future demand for our services, dayrates,
expenses and other future events, and management’s
expectations may not be indicative of future outcomes. Significant
unanticipated changes to these assumptions could materially alter
our analysis in testing an asset for potential impairment. For
example, changes in market conditions that exist at the measurement
date or that are projected by management could affect our key
assumptions. Other events or circumstances that could affect our
assumptions may include, but are not limited to, a further
sustained decline in oil and gas prices, cancelations of our
drilling contracts or contracts of our competitors, contract
modifications, costs to comply with new governmental regulations,
growth in the global oversupply of oil and geopolitical events,
such as lifting sanctions on oil-producing nations. Should actual
market conditions in the future vary significantly from market
conditions used in our projections, our assessment of impairment
would likely be different. See Note 2.
Debt Issuance Costs
Historically, we have presented deferred costs associated with the
issuance of long-term debt as “Other Assets” in our
unaudited consolidated balance sheets and have amortized such costs
over the respective terms of the related debt. In April 2015, the
Financial Accounting Standards Board, or FASB, issued Accounting
Standards Update, or ASU, No. 2015-03, Interest—Imputation
of Interest (Subtopic 835-30); Simplifying the Presentation of Debt
Issuance Costs
Other Assets Long-term
(In
thousands)
Amount as previously presented, before adoption of ASU 2015-03 $ 116,480 $ 1,994,773
Deferred debt issuance costs (14,995 ) (14,995 )
Amount as restated, after adoption of ASU 2015-03 $ 101,485 $ 1,979,778
Recent Accounting Pronouncements
In March 2016, the FASB issued ASU No. 2016-09, Compensation—Stock
Compensation (Topic 718)
In May 2014, the FASB issued ASU No. 2014-09, Revenue from Contracts with
Customers (Topic 606)
In February 2016, the FASB issued ASU No. 2016-02, Leases (Topic 842)
We are evaluating the provisions of ASU 2016-02 concurrently with
the provisions of ASU 2014-09. We have not yet determined the
impact of these ASUs on our financial position, results of
operations or cash flows.</t>
  </si>
  <si>
    <t>Asset Impairments</t>
  </si>
  <si>
    <t>Goodwill and Intangible Assets Disclosure [Abstract]</t>
  </si>
  <si>
    <t>2. Asset Impairments
2016 Impairments
In the second quarter of 2016, we evaluated 15 of our drilling rigs
with indications that their carrying amounts may not be
recoverable. Based on our updated assumptions and analyses, we
determined that the carrying values of eight of these rigs,
consisting of three ultra-deepwater, three deepwater and two
mid-water semisubmersible rigs, were impaired (we collectively
refer to these eight rigs as the “2016 Impaired
Rigs”).
We estimated the fair value of the 2016 Impaired Rigs using an
income approach. The fair value of each rig was estimated based on
a calculation of the rig’s discounted future net cash flows
over its remaining economic life, which utilized significant
unobservable inputs, including, but not limited to, assumptions
related to estimated dayrate revenue, rig utilization, estimated
reactivation and regulatory survey costs, as well as estimated
proceeds that may be received on ultimate disposition of the rig.
Our fair value estimates were representative of Level 3 fair value
measurements due to the significant level of estimation involved
and the lack of transparency as to the inputs used. During the
second quarter of 2016, we recorded an impairment loss of $670.0
million related to our 2016 Impaired Rigs
As of June 30, 2016, there were seven rigs in our drilling
fleet for which there were no indications that their carrying
amounts may not be recoverable and, thus, were not evaluated for
impairment at that time. If market fundamentals in the offshore oil
and gas industry deteriorate further, we may be required to
recognize additional impairment losses in future periods.
2015 Impairments
We estimated the fair value of five of the 1st Quarter 2015
Impaired Rigs that were cold stacked utilizing a market approach,
which required us to estimate the value that would be received for
each rig in the principal or most advantageous market for that rig
in an orderly transaction between market participants. Such
estimates were based on various inputs, including historical
contracted sales prices for similar rigs in our fleet, nonbinding
quotes from rig brokers and/or indicative bids. We estimated the
fair value of the three remaining 1st Quarter 2015 Impaired Rigs
using an income approach, as discussed above. Our fair value
estimates were representative of Level 3 fair value measurements
due to the significant level of estimation involved and the lack of
transparency as to the inputs used.
We recognized an impairment loss aggregating $358.5 million during
the first quarter of 2015 to write down these rigs to their
estimated recoverable amounts. Subsequent to the first quarter of
2015, we evaluated an additional eight drilling rigs, as well those
rigs initially evaluated in the first quarter of 2015 that we had
determined not to be impaired, for impairment. As a result of these
evaluations, we determined that the carrying value of an additional
nine drilling rigs, consisting of one ultra-deepwater, one
deepwater and two mid-water semisubmersible rigs and five jack-up
rigs, was not recoverable and recorded additional impairment losses
of $2.6 million and $499.4 million in the third and fourth quarters
of 2015, respectively.
Of the 17 rigs impaired during 2015, six mid-water semisubmersible
rigs, our older drillship and one marketed-for-sale jack-up rig
have been sold. At June 30, 2016, 14 of the remaining rigs
impaired during 2015 and 2016 were cold stacked, including four
jack-up rigs that are marketed for sale. Two of the 2016 Impaired
Rigs are currently contracted by customers. Subsequent to
June 30, 2016, our management announced a plan to sell two of
the cold-stacked 2016 Impaired Rigs for scrap value.</t>
  </si>
  <si>
    <t>Supplemental Financial Information</t>
  </si>
  <si>
    <t>Organization, Consolidation and Presentation of Financial Statements [Abstract]</t>
  </si>
  <si>
    <t>3. Supplemental Financial Information
Consolidated Balance Sheets Information
Accounts receivable, net of allowance for bad debts, consist of the
following:
June 30, December 31,
(In
thousands)
Trade receivables $ 308,695 $ 390,429
Value added tax receivables 18,322 14,475
Amounts held in escrow 2,293 4,966
Related party receivables 212 167
Other 790 1,057
330,312 411,094
Allowance for bad debts (5,724 ) (5,724 )
Total $ 324,588 $ 405,370
Prepaid expenses and other current assets consist of the
following:
June 30, December 31,
(In
thousands)
Rig spare parts and supplies $ 28,153 $ 42,804
Deferred mobilization costs 51,589 52,965
Prepaid insurance 5,838 4,483
Prepaid taxes 19,301 14,969
Other 7,412 4,258
Total $ 112,293 $ 119,479
During the three-month and six-month periods ended June 30,
2016, we recognized an $8.1 million impairment loss related to our
rig spare parts and supplies.
Accrued liabilities consist of the following:
June 30, December 31,
(In
thousands)
Rig operating expenses $ 38,871 $ 47,426
Payroll and benefits 41,708 59,787
Deferred revenue 21,418 31,542
Accrued capital project/upgrade costs 70,800 84,146
Interest payable 18,365 18,365
Personal injury and other claims 6,174 8,320
Other 7,161 4,183
Total $ 204,497 $ 253,769
Consolidated Statements of Cash Flows Information
Noncash investing activities excluded from the Consolidated
Statements of Cash Flows and other supplemental cash flow
information is as follows:
Six Months Ended June 30,
2016 2015
(In
thousands)
Accrued but unpaid capital expenditures at period end $ 70,800 $ 27,721
Common stock withheld for payroll tax obligations (1) 181 236
Cash interest payments (2) 52,491 51,531
Cash income taxes paid, net of (refunds):
U.S. federal
— (3,344 )
Foreign 33,485 46,181
State 1 150
(1) Represents the cost of 7,923 shares
and 7,810 shares of common stock withheld to satisfy payroll tax
obligations incurred as a result of the vesting of restricted stock
units in the six months ended June 30, 2016 and 2015,
respectively. These costs are presented as a deduction from
stockholders’ equity in “Treasury stock” in our
Consolidated Balance Sheets at June 30, 2016 and 2015.
(2) Interest payments, net of amounts
capitalized, were $45.6 million and $42.1 million for the six-month
periods ended June 30, 2016 and 2015, respectively.</t>
  </si>
  <si>
    <t>Earnings Per Share</t>
  </si>
  <si>
    <t>Earnings Per Share [Abstract]</t>
  </si>
  <si>
    <t xml:space="preserve">4. Earnings Per Share
A reconciliation of the numerators and the denominators of our
basic and diluted per-share computations follows:
Three Months Ended June 30, Six Months Ended June 30,
2016 2015 2016 2015
(In thousands,
except per share data)
Net (loss) income – basic and diluted numerator $ (589,937 ) $ 90,386 $ (502,512 ) $ (165,323 )
Weighted average shares – basic (denominator): 137,170 137,159 137,166 137,155
Dilutive effect of stock-based awards
— 42
—
—
Weighted average shares including conversions – diluted
(denominator) 137,170 137,201 137,166 137,155
(Loss) earnings per share:
Basic $ (4.30 ) $ 0.66 $ (3.66 ) $ (1.21 )
Diluted $ (4.30 ) $ 0.66 $ (3.66 ) $ (1.21 )
The following table sets forth the share effects of stock-based
awards excluded from our computations of diluted earnings per
share, or EPS, as the inclusion of such potentially dilutive shares
would have been anti-dilutive for the periods presented:
Three Months Ended June 30, Six Months Ended June 30,
2016 2015 2016 2015
(In
thousands)
Employee and director:
Stock options 8 30 8 32
Stock appreciation rights 1,536 1,557 1,536 1,573
Restricted stock units 739 37 658 200 </t>
  </si>
  <si>
    <t>Marketable Securities</t>
  </si>
  <si>
    <t>Investments, Debt and Equity Securities [Abstract]</t>
  </si>
  <si>
    <t>5. Marketable Securities
We report our investments as current assets in our Consolidated
Balance Sheets in “Marketable securities,” representing
the investment of cash available for current operations. See Note
7.
Our investments in marketable securities are classified as
available for sale and are summarized as follows:
June 30, 2016
Amortized Unrealized Gain (Loss) Market Value
(In
thousands)
Mortgage-backed securities $ 56 $ 1 $ 57
December 31, 2015
Amortized Unrealized Market Value
(In
thousands)
Corporate bonds $ 16,480 $ (5,042 ) $ 11,438
Mortgage-backed securities 77 3 80
Total $ 16,557 $ (5,039 ) $ 11,518
In June 2016, we sold our investment in corporate bonds for
proceeds of $4.6 million and recognized a loss of $12.9 million,
including $0.8 million in accrued interest, which we do not expect
to collect.
Proceeds from maturities and sales of mortgage-backed securities
and the related gains and losses during the three-month and
six-month periods ended June 30, 2016 and 2015 were not
significant.</t>
  </si>
  <si>
    <t>Derivative Financial Instruments</t>
  </si>
  <si>
    <t>Derivative Instruments and Hedging Activities Disclosure [Abstract]</t>
  </si>
  <si>
    <t>6. Derivative Financial Instruments
Foreign Currency Forward Exchange Contracts
During the six months ended June 30, 2015, we settled foreign
currency forward exchange, or FOREX, contracts with aggregate
notional values of approximately $88.8 million, of which the entire
aggregate amount was designated as a cash flow accounting hedge. We
did not settle any FOREX contracts during the six months ended
June 30, 2016 and had no FOREX contracts outstanding at
June 30, 2016 or December 31, 2015.
During the three-month and six-month periods ended June 30,
2015, we recognized aggregate losses of $1.5 million and $7.9
million, respectively, related to our FOREX contracts designated as
accounting hedges. We have presented these amounts within
“Contract drilling expense, excluding depreciation” in
our Consolidated Statements of Operations.
The following table presents the amounts recognized in our
Consolidated Balance Sheets and Consolidated Statements of
Operations related to our derivative financial instruments
designated as cash flow hedges for the three-month and six-month
periods ended June 30, 2015. In the table, AOCGL refers to
accumulated other comprehensive gain (loss).
Period Ended June 30,
2015
Three Months Six Months
(In
thousands)
FOREX contracts:
Amount of gain (loss) recognized in AOCGL on derivative (effective
portion) $ 451 $ (2,359 )
Location of (loss) gain reclassified from AOCGL into income
(effective portion) Contract drilling Contract drilling
Amount of (loss) gain reclassified from AOCGL into income
(effective portion) $ (1,894 ) $ (7,414 )
Location of loss recognized in income on derivative (ineffective
portion and amount excluded from effectiveness testing) Foreign currency Foreign currency
Amount of gain (loss) recognized in income on derivative
(ineffective portion and amount excluded from effectiveness
testing) $ 8 $ (1 )
During the six-month period ended June 30, 2015, we did not
reclassify any amounts from AOCGL due to the probability of an
underlying forecasted transaction not occurring.</t>
  </si>
  <si>
    <t>Financial Instruments and Fair Value Disclosures</t>
  </si>
  <si>
    <t>Fair Value Disclosures [Abstract]</t>
  </si>
  <si>
    <t>7. Financial Instruments and Fair Value Disclosures
Financial instruments that potentially subject us to significant
concentrations of credit or market risk consist primarily of
periodic temporary investments of excess cash, trade accounts
receivable and investments in debt securities, including
residential mortgage-backed securities. We generally place our
excess cash investments in U.S. government-backed short-term money
market instruments through several financial institutions. At
times, such investments may be in excess of the insurable limit. We
periodically evaluate the relative credit standing of these
financial institutions as part of our investment strategy.
Concentrations of credit risk with respect to our trade accounts
receivable are limited primarily due to the entities comprising our
customer base. Since the market for our services is the offshore
oil and gas industry, this customer base has consisted primarily of
major and independent oil and gas companies and government-owned
oil companies. Based on our current customer base and the
geographic areas in which we operate, as well as the number of rigs
currently working in a geographic area, we do not believe that we
have any significant concentrations of credit risk at June 30,
2016.
In general, before working for a customer with whom we have not had
a prior business relationship and/or whose financial stability may
be uncertain to us, we perform a credit review on that company.
Based on that analysis, we may require that the customer present a
letter of credit, prepay or provide other credit enhancements. We
record a provision for bad debts on a case-by-case
Fair Val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prescribed by GAAP
requires an entity to maximize the use of observable inputs and
minimize the use of unobservable inputs when measuring fair value.
There are three levels of inputs that may be used to measure fair
value:
Level 1 Quoted prices for identical instruments in active
markets. Level 1 assets include short-term investments such as
money market funds, U.S. Treasury Bills and Treasury notes. Our
Level 1 assets at June 30, 2016 consisted of cash held in
money market funds of $69.3 million and time deposits of $20.4
million. Our Level 1 assets at December 31, 2015 consisted of
cash held in money market funds of $85.2 million and time deposits
of $20.4 million.
Level 2 Quoted market prices for similar instruments in
active markets; quoted prices for identical or similar instruments
in markets that are not active; and model-derived valuations in
which all significant inputs and significant value drivers are
observable in active markets. Level 2 assets and liabilities
include residential mortgage-backed securities, corporate bonds
purchased in a private placement offering and over-the-counter
FOREX contracts. Our residential mortgage-backed securities and
corporate bonds, prior to being sold in the second quarter of 2016,
were valued using a model-derived valuation technique based on the
quoted closing market prices received from a financial institution.
The inputs used in our valuation are obtained from a Bloomberg
curve analysis which uses par coupon swap rates to calculate
implied forward rates so that projected floating rate cash flows
can be calculated. The valuation techniques underlying the models
are widely accepted in the financial services industry and do not
involve significant judgment.
Level 3 Valuations derived from valuation techniques in
which one or more significant inputs or significant value drivers
are unobservable. Level 3 assets and liabilities generally include
financial instruments whose value is determined using pricing
models, discounted cash flow methodologies, or similar techniques,
as well as instruments for which the determination of fair value
requires significant management judgment or estimation or for which
there is a lack of transparency as to the inputs used. Our Level 3
assets at June 30, 2016 consisted of nonrecurring measurements
of certain of our drilling rigs and associated spare parts and
supplies for which we recorded an impairment loss during the second
quarter of 2016 and in 2015. See Notes 1, 2 and 3.
Market conditions could cause an instrument to be reclassified
among Levels 1, 2 and 3. Our policy regarding fair value
measurements of financial instruments transferred into and out of
levels is to reflect the transfers as having occurred at the
beginning of the reporting period. There were no transfers between
fair value levels during the three-month and six-month periods
ended June 30, 2016 and 2015.
Certain of our assets and liabilities are required to be measured
at fair value on a recurring basis in accordance with GAAP. In
addition, certain assets and liabilities may be recorded at fair
value on a nonrecurring basis. Generally, we record assets at fair
value on a nonrecurring basis as a result of impairment charges. We
recorded impairment charges related to certain of our drilling rigs
and related rig spare parts and supplies, which were measured at
fair value on a nonrecurring basis during the three-month periods
ended March 31, 2015, September 30,
2015, December 31, 2015 and June 30, 2016 of $358.5
million, $2.6 million, $499.4 million and $678.1 million,
respectively.
Assets and liabilities measured at fair value are summarized
below:
June 30, 2016
Fair Value Measurements
Using
Level 1 Level 2 Level 3 Assets at Total Losses for Six (1)
(In
thousands)
Recurring fair value measurements:
Assets:
Short-term investments $ 89,760 $
— $
— $ 89,760
Mortgage-backed securities
— 57
— 57
Total assets $ 89,760 $ 57 $
— $ 89,817
Nonrecurring fair value measurements:
Assets:
Impaired assets (2)(3) $
— $
— $ 94,805 $ 94,805 $ 678,145
(1) Represents impairment losses of $8.1
million and $670.0 million recognized during the three-month period
ended June 30, 2016 related to our rig spare parts and
supplies and the 2016 Impaired Rigs, respectively. See Notes 2 and
3.
(2) Represents the total book value as of
June 30, 2016 of $69.0 million for 16 drilling rigs, which
were written down to their estimated recoverable amounts in 2015
and 2016, and $25.8 million for rig spare parts and supplies, which
were written down to their estimated recoverable amounts in the
second quarter of 2016. Of the total fair value, $25.8 million,
$6.2 million and $62.8 million were reported as “Prepaid
expenses and other current assets,” “Assets held for
sale” and “Drilling and other property and equipment,
net of accumulated depreciation,” respectively, in our
Consolidated Balance Sheets at June 30, 2016. See Notes 1, 2
and 3.
(3) Excludes the fair value of one
marketed-for-sale jack-up rig and two mid-water semisubmersible
rigs sold during the first six months of 2016.
December 31, 2015
Fair Value Measurements
Using
Level 1 Level 2 Level 3 Assets at Total Losses for Year (1)
(In
thousands)
Recurring fair value measurements:
Assets:
Short-term investments $ 105,659 $
— $
— $ 105,659
Corporate bonds
— 11,438
— 11,438
Mortgage-backed securities
— 80
— 80
Total assets $ 105,659 11,518 $
— $ 117,177
Nonrecurring fair value measurements:
Assets:
Impaired assets (2)(3) $
— $
— $ 189,600 $ 189,600 $ 860,441
(1) Represents the aggregate impairment
loss recognized for the year ended December 31, 2015 related
to our rigs impaired during 2015.
(2) Represents the book value of our rigs
impaired during 2015, which were written down to their estimated
recoverable amounts during 2015, of which $14.2 million and $175.4
million were reported as “Assets held for sale” and
“Drilling and other property and equipment, net of
accumulated depreciation,” respectively, in our Consolidated
Balance Sheets at December 31, 2015.
(3) Excludes five rigs with an aggregate
fair value of $2.4 million, which were impaired in 2015, but were
subsequently sold for scrap prior to December 31, 2015.
We believe that the carrying amounts of our other financial assets
and liabilities (excluding long-term debt), which are not measured
at fair value in our Consolidated Balance Sheets, approximate fair
value based on the following assumptions:
• Cash and cash
equivalents
• Accounts receivable and accounts
payable
• Short-term
borrowings
We consider our senior notes to be Level 2 liabilities under the
GAAP fair value hierarchy and, accordingly, the fair value of our
senior notes was derived using a third-party pricing service at
June 30, 2016 and December 31, 2015. We perform control
procedures over information we obtain from pricing services and
brokers to test whether prices received represent a reasonable
estimate of fair value. These procedures include the review of
pricing service or broker pricing methodologies and comparing fair
value estimates to actual trade activity executed in the market for
these instruments occurring generally within a 10-day period of the
report date. Fair values and related carrying values of our senior
notes are shown below.
June 30, 2016 December 31, 2015
Fair Value Carrying Value Fair Value Carrying Value
(In
millions)
5.875% Senior Notes due 2019 $ 513.1 $ 499.7 $ 506.8 $ 499.7
3.45% Senior Notes due 2023 208.9 249.2 208.0 249.2
5.70% Senior Notes due 2039 378.8 497.1 360.0 497.0
4.875% Senior Notes due 2043 534.4 748.9 455.3 748.9
We have estimated the fair value amounts by using appropriate
valuation methodologies and information available to management.
Considerable judgment is required in developing these estimates,
and accordingly, no assurance can be given that the estimated
values are indicative of the amounts that would be realized in a
free market exchange.</t>
  </si>
  <si>
    <t>Drilling and Other Property and Equipment</t>
  </si>
  <si>
    <t>Property, Plant and Equipment [Abstract]</t>
  </si>
  <si>
    <t>8. Drilling and Other Property and Equipment
Cost and accumulated depreciation of drilling and other property
and equipment are summarized as follows:
June 30, 2016 December 31,
(In
thousands)
Drilling rigs and equipment $ 8,428,592 $ 9,345,484
Construction work-in-progress 716,342 269,605
Land and buildings 64,962 64,775
Office equipment and other 72,020 71,537
Cost 9,281,916 9,751,401
Less: accumulated depreciation (3,433,744 ) (3,372,587 )
Drilling and other property and equipment, net $ 5,848,172 $ 6,378,814
During the three-month and six-month periods ended June 30,
2016, we recognized an aggregate impairment loss of $670.0 million
related to the 2016 Impaired Rigs. See Notes 1 and 2.
See Note 13 for a discussion of three sale and leaseback
transactions that were executed during the six-month period ended
June 30, 2016.
Construction work-in-progress, including capitalized interest, at
June 30, 2016 and December 31, 2015 was $716.3 million
and $269.6 million, respectively, attributable to the Ocean GreatWhite</t>
  </si>
  <si>
    <t>Credit Agreement, Commercial Paper and Credit Ratings</t>
  </si>
  <si>
    <t>Debt Disclosure [Abstract]</t>
  </si>
  <si>
    <t>9. Credit Agreement, Commercial Paper and Credit Ratings
In February 2016, Moody’s Investors Service, or
Moody’s, downgraded our senior unsecured credit rating to Ba2
from Baa2, with a stable outlook, and also downgraded our
short-term credit rating to sub-prime. In July 2016, S&amp;P Global
Ratings (formerly Standard &amp; Poor’s Ratings
Services) downgraded our senior unsecured credit rating to BBB from
BBB+; the outlook remains negative.
As a result of the Moody’s downgrade, we canceled our
commercial paper program due to our inability to access the
commercial paper market in the foreseeable future and no longer
obtain a short-term credit rating from either rating agency. In
addition, based on our current credit ratings, the applicable
interest rate for alternate base rate loans under our revolving
credit agreement is 0.25% over the greater of (i) the prime
rate, (ii) the federal funds rate plus 0.50% and
(iii) the daily one-month Eurodollar Rate plus 1.00%. The
applicable interest rate for Eurodollar loans under our revolving
credit agreement is currently 1.25% over British Bankers’
Association LIBOR. The applicable commitment fee is 0.20%, and the
participation fee for performance letters of credit is 0.625%.
In January 2016, we repaid the $286.6 million in commercial paper
notes outstanding at December 31, 2015 with proceeds from
short-term borrowings under our revolving credit agreement. At
June 30, 2016, we had $327.3 million in short-term borrowings
outstanding under our revolving credit agreement. These short-term
borrowings bore interest at a weighted average interest rate of
3.4%.
As of July 27, 2016, we had $270.0 million in short-term
borrowings outstanding and an additional $1.2 billion available
under our revolving credit agreement.</t>
  </si>
  <si>
    <t>Commitments and Contingencies</t>
  </si>
  <si>
    <t>Commitments and Contingencies Disclosure [Abstract]</t>
  </si>
  <si>
    <t>10. Commitments and Contingencies
Various claims have been filed against us in the ordinary course of
business, including claims by offshore workers alleging personal
injuries. With respect to each claim or exposure, we have made an
assessment, in accordance with GAAP, of the probability that the
resolution of the matter would ultimately result in a loss. When we
determine that an unfavorable resolution of a matter is probable
and such amount of loss can be determined, we record a liability
for the amount of the estimated loss at the time that both of these
criteria are met. Our management believes that we have recorded
adequate accruals for any liabilities that may reasonably be
expected to result from these claims.
Asbestos Litigation
Other Litigation.
NPI Arrangement.
Personal Injury Claims
The Jones Act is a federal law that permits seamen to seek
compensation for certain injuries during the course of their
employment on a vessel and governs the liability of vessel
operators and marine employers for the work-related injury or death
of an employee. We engage outside consultants to assist us in
estimating our aggregate liability for personal injury claims based
on our historical losses and utilizing various actuarial models. We
allocate a portion of the aggregate liability to “Accrued
liabilities” based on an estimate of claims expected to be
paid within the next twelve months with the residual recorded as
“Other liabilities.” At June 30, 2016 our
estimated liability for personal injury claims was $38.9 million,
of which $6.0 million and $32.9 million were recorded in
“Accrued liabilities” and “Other
liabilities,” respectively, in our Consolidated Balance
Sheets. At December 31, 2015 our estimated liability for
personal injury claims was $40.4 million, of which $8.2 million and
$32.2 million were recorded in “Accrued liabilities”
and “Other liabilities,” respectively, in our
Consolidated Balance Sheets. The eventual settlement or
adjudication of these claims could differ materially from our
estimated amounts due to uncertainties such as:
• the severity of personal injuries
claimed;
• significant changes in the volume of
personal injury claims;
• the unpredictability of legal
jurisdictions where the claims will ultimately be litigated;
• inconsistent court decisions;
and
• the risks and lack of predictability
inherent in personal injury litigation.
Purchase Obligations Ocean GreatWhite Ocean
GreatWhite
At June 30, 2016, we had no other purchase obligations for
major rig upgrades or any other significant obligations, except for
those related to our direct rig operations, which arise during the
normal course of business. See Note 13.
Letters of Credit and Other.</t>
  </si>
  <si>
    <t>Accumulated Other Comprehensive Gain (Loss)</t>
  </si>
  <si>
    <t>Equity [Abstract]</t>
  </si>
  <si>
    <t>11. Accumulated Other Comprehensive Gain (Loss)
The components of our AOCGL and related changes thereto are as
follows:
Unrealized (Loss) Gain on
Derivative Financial Instruments Marketable Securities Total AOCGL
(In
thousands)
Balance at January 1, 2016 $ 6 $ (5,041 ) $ (5,035 )
Change in other comprehensive loss before reclassifications, after
tax of $0 and $2
— (6,558 ) (6,558 )
Reclassification adjustments for items included in Net Loss, after
tax of $1 and $0 (3 ) 11,600 11,597
Balance at June 30, 2016 $ 3 $ 1 $ 4
The following table presents the line items in our Consolidated
Statements of Operations affected by reclassification adjustments
out of AOCGL.
Three Months Ended June 30, Six Months Ended June 30,
Consolidated Statements of
2016 2015 2016 2015
Major Category of AOCGL (In
thousands)
Derivative Financial Instruments:
Unrealized loss on FOREX contracts $
— $ 1,894 $
— $ 7,414 Contract
Unrealized (gain) on treasury lock agreements (2 ) (2 ) (4 ) (4 ) Interest expense
— (662 ) 1 (2,593 ) Income tax expense
Total, net of tax $ (2 ) $ 1,230 $ (3 ) $ 4,817
Marketable Securities:
Unrealized loss on marketable securities $ 11,600 $
— $ 11,600 $
— Other, net
—
—
—
—
Income tax expense
Total, net of tax $ 11,600 $
— $ 11,600 $
—</t>
  </si>
  <si>
    <t>Restructuring and Separation Costs</t>
  </si>
  <si>
    <t>Restructuring and Related Activities [Abstract]</t>
  </si>
  <si>
    <t>12. Restructuring and Separation Costs
In early 2015, in response to the continuing decline in the
offshore drilling market, we reviewed our cost and organization
structure and, as a result, our management approved and initiated a
reduction in workforce at our onshore bases and corporate
facilities, also referred to as the Corporate Reduction Plan. We
recognized $1.0 million and $7.2 million in restructuring and
employee separation related costs for the three-month and six-month
periods ended June 30, 2015, respectively. Substantially all
costs associated with the Corporate Reduction Plan had been paid as
of June 30, 2015.</t>
  </si>
  <si>
    <t>Sale and Leaseback Transaction</t>
  </si>
  <si>
    <t>Leases [Abstract]</t>
  </si>
  <si>
    <t>13. Sale and Leaseback Transaction
In February 2016, we entered into a ten-year agreement with a
subsidiary of GE Oil &amp; Gas, or GE, to provide services
with respect to certain blowout preventer and related well control
equipment, or Well Control Equipment, on our four newly-built
drillships. Such services include management of maintenance,
certification and reliability with respect to such
equipment. In connection with the contractual services
agreement with GE, we agreed to sell the Well Control Equipment to
another GE affiliate and subsequently lease back such equipment
pursuant to separate ten-year operating leases.
During the six months ended June 30, 2016, we executed three
sale and leaseback transactions with respect to the Well Control
Equipment on the Ocean BlackHawk, Ocean
BlackHornet Ocean BlackLion Ocean BlackHawk, Ocean
BlackHornet Ocean BlackLion Ocean
BlackRhino</t>
  </si>
  <si>
    <t>Income Taxes</t>
  </si>
  <si>
    <t>Income Tax Disclosure [Abstract]</t>
  </si>
  <si>
    <t>14. Income Taxes
Our income tax expense is a function of the mix between our
domestic and international pre-tax earnings or losses, as well as
the mix of international tax jurisdictions in which we operate.
Certain of our international rigs are owned and operated, directly
or indirectly, by one of our wholly owned foreign subsidiaries. It
is our intention to indefinitely reinvest future earnings of this
subsidiary to finance foreign activities. Accordingly, we have not
made a provision for U.S. income taxes on such earnings except to
the extent that such earnings were immediately subject to U.S.
income taxes.
At December 31, 2015 we had recorded a deferred tax asset of
$33.7 million for the benefit of foreign tax credits in the U. S.
which we expected to utilize prior to their expiration in 2024 and
2025. As of June 30, 2016, due to revised financial forecasts
as a result of worsening market conditions for the offshore
drilling industry, including expectations that a market recovery is
now further in the future than previously estimated, we no longer
expect to be able to realize certain future tax benefits.
Accordingly, we have established a valuation allowance of $33.7
million for the prior year deferred tax asset, as well as a $43.6
million valuation allowance for the deferred tax asset for the
benefit of foreign tax credits arising in 2016 that we do not
expect to be able to utilize prior to their expiration.</t>
  </si>
  <si>
    <t>Segments and Geographic Area Analysis</t>
  </si>
  <si>
    <t>Segment Reporting [Abstract]</t>
  </si>
  <si>
    <t>15. Segments and Geographic Area Analysis
Although we provide contract drilling services with different types
of offshore drilling rigs and also provide such services in many
geographic locations, we have aggregated these operations into one
reportable segment based on the similarity of economic
characteristics due to the nature of the revenue earning process as
it relates to the offshore drilling industry over the operating
lives of our drilling rigs.
Revenues from contract drilling services by equipment type are
listed below:
Three Months Ended Six Months Ended
2016 2015 2016 2015
(In
thousands)
Floaters:
Ultra-Deepwater $ 214,102 $ 315,670 $ 540,063 $ 567,066
Deepwater 67,191 181,104 126,308 319,874
Mid-Water 56,694 96,926 104,366 273,283
Total Floaters 337,987 593,700 770,737 1,160,223
Jack-ups 19,422 23,742 30,195 56,796
Total contract drilling revenues 357,409 617,442 800,932 1,217,019
Revenues related to reimbursable expenses 31,338 16,590 58,358 37,069
Total revenues $ 388,747 $ 634,032 $ 859,290 $ 1,254,088
Geographic Areas
Our drilling rigs are highly mobile and may be moved to other
markets throughout the world in response to market conditions or
customer needs. At June 30, 2016, our actively-marketed
drilling rigs were en route to or located offshore in four
countries in addition to the United States. Revenues by geographic
area are presented by attributing revenues to the individual
country or areas where the services were performed.
Three Months Ended Six Months Ended June 30,
2016 2015 2016 2015
(In
thousands)
United States $ 130,609 $ 112,709 $ 292,191 $ 189,867
International:
South America 106,702 238,640 228,189 431,715
Europe 87,551 136,532 190,170 287,802
Australia/Asia 47,662 109,885 112,636 247,020
Mexico 16,223 36,266 36,104 97,684
Total revenues $ 388,747 $ 634,032 $ 859,290 $ 1,254,088</t>
  </si>
  <si>
    <t>General Information (Policies)</t>
  </si>
  <si>
    <t>Interim Financial Information</t>
  </si>
  <si>
    <t>Interim Financial Information
The accompanying unaudited consolidated financial statements have
been prepared in accordance with generally accepted accounting
principles in the U.S., or GAAP, for interim financial information
and with the instructions to Form 10-Q and Article 10 of Regulation
S-X of the Securities and Exchange Commission. Accordingly,
pursuant to such rules and regulations, they do not include all
disclosures required by GAAP for complete financial statements. The
consolidated financial information has not been audited but, in the
opinion of management, includes all adjustments (consisting of
normal recurring accruals) necessary for a fair presentation of
Diamond Offshore’s consolidated balance sheets, statements of
operations, statements of comprehensive income and statements of
cash flows at the dates and for the periods indicated. Results of
operations for interim periods are not necessarily indicative of
results of operations for the respective full years.</t>
  </si>
  <si>
    <t>Use of Estimates in the Preparation of Financial Statements</t>
  </si>
  <si>
    <t>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d.</t>
  </si>
  <si>
    <t>Assets Held For Sale</t>
  </si>
  <si>
    <t>Assets Held For Sale
At December 31, 2015, we reported the $14.2 million carrying
value of five marketed-for-sale jack-up rigs as “Assets held
for sale” in our Consolidated Balance Sheets. One of these
rigs was sold for $8.0 million in February 2016. The $6.2 million
aggregate carrying value of the four remaining marketed-for-sale
jack-up rigs is reported as “Assets held for sale” in
our Consolidated Balance Sheets at June 30, 2016.</t>
  </si>
  <si>
    <t>Drilling and Other Property and Equipment
We carry our drilling and other property and equipment at cost,
less accumulated depreciation. Maintenance and routine repairs are
charged to income currently while replacements and betterments that
upgrade or increase the functionality of our existing equipment and
that significantly extend the useful life of an existing asset are
capitalized. During the six-month period ended June 30, 2016
and the year ended December 31, 2015, we capitalized $63.0
million and $262.4 million, respectively, in replacements and
betterments of our drilling fleet. See Notes 2 and 8.</t>
  </si>
  <si>
    <t>Capitalized Interest</t>
  </si>
  <si>
    <t>Capitalized Interest
We capitalize interest cost for qualifying construction and upgrade
projects. See Note 8. A reconciliation of our total interest cost
to “Interest expense, net of amounts capitalized” as
reported in our Consolidated Statements of Operations is as
follows:
Three Months Ended June 30, Six Months Ended June 30,
2016 2015 2016 2015
(In
thousands)
Total interest cost, including amortization of debt issuance
costs $ 28,046 $ 30,428 $ 56,871 $ 60,424
Capitalized interest (3,890 ) (4,960 ) (7,199 ) (10,974 )
Total interest expense as reported $ 24,156 $ 25,468 $ 49,672 $ 49,450</t>
  </si>
  <si>
    <t>Impairment of Long-Lived Assets</t>
  </si>
  <si>
    <t>Impairment of Long-Lived Assets
We evaluate our property and equipment for impairment whenever
changes in circumstances indicate that the carrying amount of an
asset may not be recoverable (such as, but not limited to, cold
stacking a rig, the expectation of cold stacking a rig in the near
term, contracted backlog of less than one year for a rig, a
decision to retire or scrap a rig, or excess spending over budget
on a newbuild, construction project or major rig upgrade). We
utilize an undiscounted probability-weighted cash flow analysis in
testing an asset for potential impairment. Our assumptions and
estimates underlying this analysis include the following:
• dayrate by rig;
• utilization rate by rig if active,
warm stacked or cold stacked (expressed as the actual percentage of
time per year that the rig would be used at certain dayrates);
• the per day operating cost for each
rig if active, warm stacked or cold stacked;
• the estimated annual cost for rig
replacements and/or enhancement programs;
• the estimated maintenance, inspection
or other reactivation costs associated with a rig returning to
work;
• salvage value for each rig; and
• estimated proceeds that may be
received on disposition of each rig.
Based on these assumptions, we develop a matrix for each rig under
evaluation using multiple utilization/dayrate scenarios, to each of
which we have assigned a probability of occurrence. We arrive at a
projected probability-weighted cash flow for each rig based on the
respective matrix and compare such amount to the carrying value of
the asset to assess recoverability.
The underlying assumptions and assigned probabilities of occurrence
for utilization and dayrate scenarios are developed using a
methodology that examines historical data for each rig, which
considers the rig’s age, rated water depth and other
attributes, and then assesses the rig’s future marketability
in light of the current and projected market environment at the
time of assessment. Other assumptions, such as operating,
maintenance, inspection and reactivation costs, are estimated using
historical data adjusted for known developments, cost projections
for re-entry of rigs into the market and future events that are
anticipated by management at the time of the assessment.
Management’s assumptions are necessarily subjective and are
an inherent part of our asset impairment evaluation, and the use of
different assumptions could produce results that differ from those
reported. Our methodology generally involves the use of significant
unobservable inputs, representative of a Level 3 fair value
measurement, which may include assumptions related to future
dayrate revenue, costs and rig utilization, quotes from rig
brokers, the long-term future performance of our rigs and future
market conditions. Management’s assumptions involve
uncertainties about future demand for our services, dayrates,
expenses and other future events, and management’s
expectations may not be indicative of future outcomes. Significant
unanticipated changes to these assumptions could materially alter
our analysis in testing an asset for potential impairment. For
example, changes in market conditions that exist at the measurement
date or that are projected by management could affect our key
assumptions. Other events or circumstances that could affect our
assumptions may include, but are not limited to, a further
sustained decline in oil and gas prices, cancelations of our
drilling contracts or contracts of our competitors, contract
modifications, costs to comply with new governmental regulations,
growth in the global oversupply of oil and geopolitical events,
such as lifting sanctions on oil-producing nations. Should actual
market conditions in the future vary significantly from market
conditions used in our projections, our assessment of impairment
would likely be different. See Note 2.</t>
  </si>
  <si>
    <t>Debt Issuance Costs</t>
  </si>
  <si>
    <t>Debt Issuance Costs
Historically, we have presented deferred costs associated with the
issuance of long-term debt as “Other Assets” in our
unaudited consolidated balance sheets and have amortized such costs
over the respective terms of the related debt. In April 2015, the
Financial Accounting Standards Board, or FASB, issued Accounting
Standards Update, or ASU, No. 2015-03,
Interest—Imputation of Interest (Subtopic 835-30);
Simplifying the Presentation of Debt Issuance Costs
Other Assets Long-term
(In
thousands)
Amount as previously presented, before adoption of ASU 2015-03 $ 116,480 $ 1,994,773
Deferred debt issuance costs (14,995 ) (14,995 )
Amount as restated, after adoption of ASU 2015-03 $ 101,485 $ 1,979,778</t>
  </si>
  <si>
    <t>Recent Accounting Pronouncements</t>
  </si>
  <si>
    <t>Recent Accounting Pronouncements
In March 2016, the FASB issued ASU No. 2016-09,
Compensation—Stock Compensation (Topic 718)
In May 2014, the FASB issued ASU No. 2014-09, Revenue from
Contracts with Customers (Topic 606)
In February 2016, the FASB issued ASU No. 2016-02, Leases
(Topic 842)
We are evaluating the provisions of ASU 2016-02 concurrently with
the provisions of ASU 2014-09. We have not yet determined the
impact of these ASUs on our financial position, results of
operations or cash flows.</t>
  </si>
  <si>
    <t>General Information (Tables)</t>
  </si>
  <si>
    <t>Reconciliation of Total Interest Cost to Interest Expense</t>
  </si>
  <si>
    <t>A reconciliation of our total interest cost to “Interest
expense, net of amounts capitalized” as reported in our
Consolidated Statements of Operations is as follows:
Three Months Ended June 30, Six Months Ended June 30,
2016 2015 2016 2015
(In
thousands)
Total interest cost, including amortization of debt issuance
costs $ 28,046 $ 30,428 $ 56,871 $ 60,424
Capitalized interest (3,890 ) (4,960 ) (7,199 ) (10,974 )
Total interest expense as reported $ 24,156 $ 25,468 $ 49,672 $ 49,450</t>
  </si>
  <si>
    <t>Retrospective Effect of Adoption that Impacted on Presentation of Deferred Debt Issuance Costs</t>
  </si>
  <si>
    <t>The retrospective effect of our adoption of ASU 2015-03, which
affected only the presentation of deferred debt issuance costs in
our Consolidated Balance Sheets at December 31, 2015, is as
follows:
Other Assets Long-term
(In
thousands)
Amount as previously presented, before adoption of ASU 2015-03 $ 116,480 $ 1,994,773
Deferred debt issuance costs (14,995 ) (14,995 )
Amount as restated, after adoption of ASU 2015-03 $ 101,485 $ 1,979,778</t>
  </si>
  <si>
    <t>Supplemental Financial Information (Tables)</t>
  </si>
  <si>
    <t>Accounts Receivable, Net of Allowance for Doubtful Accounts</t>
  </si>
  <si>
    <t>Accounts receivable, net of allowance for bad debts, consist of the
following:
June 30, December 31,
(In
thousands)
Trade receivables $ 308,695 $ 390,429
Value added tax receivables 18,322 14,475
Amounts held in escrow 2,293 4,966
Related party receivables 212 167
Other 790 1,057
330,312 411,094
Allowance for bad debts (5,724 ) (5,724 )
Total $ 324,588 $ 405,370</t>
  </si>
  <si>
    <t>Prepaid Expenses and Other Current Assets</t>
  </si>
  <si>
    <t>Prepaid expenses and other current assets consist of the
following:
June 30, December 31,
(In
thousands)
Rig spare parts and supplies $ 28,153 $ 42,804
Deferred mobilization costs 51,589 52,965
Prepaid insurance 5,838 4,483
Prepaid taxes 19,301 14,969
Other 7,412 4,258
Total $ 112,293 $ 119,479</t>
  </si>
  <si>
    <t>Accrued Liabilities</t>
  </si>
  <si>
    <t>Accrued liabilities consist of the following:
June 30, December 31,
(In
thousands)
Rig operating expenses $ 38,871 $ 47,426
Payroll and benefits 41,708 59,787
Deferred revenue 21,418 31,542
Accrued capital project/upgrade costs 70,800 84,146
Interest payable 18,365 18,365
Personal injury and other claims 6,174 8,320
Other 7,161 4,183
Total $ 204,497 $ 253,769</t>
  </si>
  <si>
    <t>Noncash Investing and Financing Activities</t>
  </si>
  <si>
    <t>Noncash investing activities excluded from the Consolidated
Statements of Cash Flows and other supplemental cash flow
information is as follows:
Six Months Ended June 30,
2016 2015
(In
thousands)
Accrued but unpaid capital expenditures at period end $ 70,800 $ 27,721
Common stock withheld for payroll tax obligations (1) 181 236
Cash interest payments (2) 52,491 51,531
Cash income taxes paid, net of (refunds):
U.S. federal
— (3,344 )
Foreign 33,485 46,181
State 1 150
(1) Represents the cost of 7,923 shares
and 7,810 shares of common stock withheld to satisfy payroll tax
obligations incurred as a result of the vesting of restricted stock
units in the six months ended June 30, 2016 and 2015,
respectively. These costs are presented as a deduction from
stockholders’ equity in “Treasury stock” in our
Consolidated Balance Sheets at June 30, 2016 and 2015.
(2) Interest payments, net of amounts
capitalized, were $45.6 million and $42.1 million for the six-month
periods ended June 30, 2016 and 2015, respectively.</t>
  </si>
  <si>
    <t>Earnings Per Share (Tables)</t>
  </si>
  <si>
    <t>Reconciliation of Numerators and Denominators of Basic and Diluted Per-Share Computations</t>
  </si>
  <si>
    <t>A reconciliation of the numerators and the denominators of our
basic and diluted per-share computations follows:
Three Months Ended June 30, Six Months Ended June 30,
2016 2015 2016 2015
(In thousands,
except per share data)
Net (loss) income – basic and diluted numerator $ (589,937 ) $ 90,386 $ (502,512 ) $ (165,323 )
Weighted average shares – basic (denominator): 137,170 137,159 137,166 137,155
Dilutive effect of stock-based awards
— 42
—
—
Weighted average shares including conversions – diluted
(denominator) 137,170 137,201 137,166 137,155
(Loss) earnings per share:
Basic $ (4.30 ) $ 0.66 $ (3.66 ) $ (1.21 )
Diluted $ (4.30 ) $ 0.66 $ (3.66 ) $ (1.21 )</t>
  </si>
  <si>
    <t>Securities Excluded from Computation of Diluted Earning Per Share</t>
  </si>
  <si>
    <t xml:space="preserve">The following table sets forth the share effects of stock-based
awards excluded from our computations of diluted earnings per
share, or EPS, as the inclusion of such potentially dilutive shares
would have been anti-dilutive for the periods presented:
Three Months Ended June 30, Six Months Ended June 30,
2016 2015 2016 2015
(In
thousands)
Employee and director:
Stock options 8 30 8 32
Stock appreciation rights 1,536 1,557 1,536 1,573
Restricted stock units 739 37 658 200 </t>
  </si>
  <si>
    <t>Marketable Securities (Tables)</t>
  </si>
  <si>
    <t>Investments in Marketable Securities as Available for Sale</t>
  </si>
  <si>
    <t>Our investments in marketable securities are classified as
available for sale and are summarized as follows:
June 30, 2016
Amortized Unrealized Market
(In
thousands)
Mortgage-backed securities $ 56 $ 1 $ 57
December 31, 2015
Amortized Unrealized Market
(In
thousands)
Corporate bonds $ 16,480 $ (5,042 ) $ 11,438
Mortgage-backed securities 77 3 80
Total $ 16,557 $ (5,039 ) $ 11,518</t>
  </si>
  <si>
    <t>Derivative Financial Instruments (Tables)</t>
  </si>
  <si>
    <t>Amounts Recognized in Consolidated Balance Sheets and Consolidated Statements of Operations Related to Derivative Financial Instruments Designated as Cash Flow Hedges</t>
  </si>
  <si>
    <t>The following table presents the amounts recognized in our
Consolidated Balance Sheets and Consolidated Statements of
Operations related to our derivative financial instruments
designated as cash flow hedges for the three-month and six-month
periods ended June 30, 2015. In the table, AOCGL refers to
accumulated other comprehensive gain (loss).
Period Ended June 30,
2015
Three Months Six Months
(In
thousands)
FOREX contracts:
Amount of gain (loss) recognized in AOCGL on derivative (effective
portion) $ 451 $ (2,359 )
Location of (loss) gain reclassified from AOCGL into income
(effective portion) Contract drilling Contract drilling
Amount of (loss) gain reclassified from AOCGL into income
(effective portion) $ (1,894 ) $ (7,414 )
Location of loss recognized in income on derivative (ineffective
portion and amount excluded from effectiveness testing) Foreign currency Foreign currency
Amount of gain (loss) recognized in income on derivative
(ineffective portion and amount excluded from effectiveness
testing) $ 8 $ (1 )</t>
  </si>
  <si>
    <t>Financial Instruments and Fair Value Disclosures (Tables)</t>
  </si>
  <si>
    <t>Assets and Liabilities Measured at Fair Value on Recurring and Nonrecurring Basis</t>
  </si>
  <si>
    <t>Assets and liabilities measured at fair value are summarized
below:
June 30, 2016
Fair Value Measurements
Using
Level 1 Level 2 Level 3 Assets at Total Losses for Six (1)
(In
thousands)
Recurring fair value measurements:
Assets:
Short-term investments $ 89,760 $
— $
— $ 89,760
Mortgage-backed securities
— 57
— 57
Total assets $ 89,760 $ 57 $
— $ 89,817
Nonrecurring fair value measurements:
Assets:
Impaired assets (2)(3) $
— $
— $ 94,805 $ 94,805 $ 678,145
(1) Represents impairment losses of $8.1
million and $670.0 million recognized during the three-month period
ended June 30, 2016 related to our rig spare parts and
supplies and the 2016 Impaired Rigs, respectively. See Notes 2 and
3.
(2) Represents the total book value as of
June 30, 2016 of $69.0 million for 16 drilling rigs, which
were written down to their estimated recoverable amounts in 2015
and 2016, and $25.8 million for rig spare parts and supplies, which
were written down to their estimated recoverable amounts in the
second quarter of 2016. Of the total fair value, $25.8 million,
$6.2 million and $62.8 million were reported as “Prepaid
expenses and other current assets,” “Assets held for
sale” and “Drilling and other property and equipment,
net of accumulated depreciation,” respectively, in our
Consolidated Balance Sheets at June 30, 2016. See Notes 1, 2
and 3.
(3) Excludes the fair value of one
marketed-for-sale jack-up rig and two mid-water semisubmersible
rigs sold during the first six months of 2016.
December 31, 2015
Fair Value Measurements
Using
Level 1 Level 2 Level 3 Assets at Total Losses for Year (1)
(In
thousands)
Recurring fair value measurements:
Assets:
Short-term investments $ 105,659 $
— $
— $ 105,659
Corporate bonds
— 11,438
— 11,438
Mortgage-backed securities
— 80
— 80
Total assets $ 105,659 11,518 $
— $ 117,177
Nonrecurring fair value measurements:
Assets:
Impaired assets (2)(3) $
— $
— $ 189,600 $ 189,600 $ 860,441
(1) Represents the aggregate impairment
loss recognized for the year ended December 31, 2015 related
to our rigs impaired during 2015.
(2) Represents the book value of our rigs
impaired during 2015, which were written down to their estimated
recoverable amounts during 2015, of which $14.2 million and $175.4
million were reported as “Assets held for sale” and
“Drilling and other property and equipment, net of
accumulated depreciation,” respectively, in our Consolidated
Balance Sheets at December 31, 2015.
(3) Excludes five rigs with an aggregate
fair value of $2.4 million, which were impaired in 2015, but were
subsequently sold for scrap prior to December 31, 2015.</t>
  </si>
  <si>
    <t>Fair Values and Related Carrying Values of Our Debt Instruments</t>
  </si>
  <si>
    <t xml:space="preserve">June 30, 2016 December 31, 2015
Fair Value Carrying Value Fair Value Carrying Value
(In
millions)
5.875% Senior Notes due 2019 $ 513.1 $ 499.7 $ 506.8 $ 499.7
3.45% Senior Notes due 2023 208.9 249.2 208.0 249.2
5.70% Senior Notes due 2039 378.8 497.1 360.0 497.0
4.875% Senior Notes due 2043 534.4 748.9 455.3 748.9 </t>
  </si>
  <si>
    <t>Drilling and Other Property and Equipment (Tables)</t>
  </si>
  <si>
    <t>Summary of Cost and Accumulated Depreciation of Drilling and Other Property and Equipment</t>
  </si>
  <si>
    <t>Cost and accumulated depreciation of drilling and other property
and equipment are summarized as follows:
June 30,
December 31,
2016 2015
(In
thousands)
Drilling rigs and equipment $ 8,428,592 $ 9,345,484
Construction work-in-progress 716,342 269,605
Land and buildings 64,962 64,775
Office equipment and other 72,020 71,537
Cost 9,281,916 9,751,401
Less: accumulated depreciation (3,433,744 ) (3,372,587 )
Drilling and other property and equipment, net $ 5,848,172 $ 6,378,814</t>
  </si>
  <si>
    <t>Accumulated Other Comprehensive Gain (Loss) (Tables)</t>
  </si>
  <si>
    <t>Components of Accumulated Other Comprehensive Gain (Loss)</t>
  </si>
  <si>
    <t>The components of our AOCGL and related changes thereto are as
follows:
Unrealized (Loss) Gain on
Derivative Marketable Total AOCGL
(In
thousands)
Balance at January 1, 2016 $ 6 $ (5,041 ) $ (5,035 )
Change in other comprehensive loss before reclassifications,
after tax of $0 and $2
— (6,558 ) (6,558 )
Reclassification adjustments for items included in Net Loss,
after tax of $1 and $0 (3 ) 11,600 11,597
Balance at June 30, 2016 $ 3 $ 1 $ 4</t>
  </si>
  <si>
    <t>Items in Consolidated Statements of Operations Affected by Reclassification Adjustments</t>
  </si>
  <si>
    <t>The following table presents the line items in our Consolidated
Statements of Operations affected by reclassification adjustments
out of AOCGL.
Three Months Ended June 30, Six Months Ended June 30,
Consolidated Statements of
2016 2015 2016 2015
Major Category of AOCGL (In
thousands)
Derivative Financial Instruments:
Unrealized loss on FOREX contracts $
— $ 1,894 $
— $ 7,414 Contract
Unrealized (gain) on treasury lock agreements (2 ) (2 ) (4 ) (4 ) Interest expense
— (662 ) 1 (2,593 ) Income tax expense
Total, net of tax $ (2 ) $ 1,230 $ (3 ) $ 4,817
Marketable Securities:
Unrealized loss on marketable securities $ 11,600 $
— $ 11,600 $
— Other, net
—
—
—
—
Income tax expense
Total, net of tax $ 11,600 $
— $ 11,600 $
—</t>
  </si>
  <si>
    <t>Segments and Geographic Area Analysis (Tables)</t>
  </si>
  <si>
    <t>Revenues from Contract Drilling Services by Equipment Type</t>
  </si>
  <si>
    <t>Revenues from contract drilling services by equipment type are
listed below:
Three Months
Ended Six Months
Ended
June 30, June 30,
2016 2015 2016 2015
(In
thousands)
Floaters:
Ultra-Deepwater $ 214,102 $ 315,670 $ 540,063 $ 567,066
Deepwater 67,191 181,104 126,308 319,874
Mid-Water 56,694 96,926 104,366 273,283
Total Floaters 337,987 593,700 770,737 1,160,223
Jack-ups 19,422 23,742 30,195 56,796
Total contract drilling revenues 357,409 617,442 800,932 1,217,019
Revenues related to reimbursable expenses 31,338 16,590 58,358 37,069
Total revenues $ 388,747 $ 634,032 $ 859,290 $ 1,254,088</t>
  </si>
  <si>
    <t>Revenues by Geographic Area Presented by Attributing Revenues to Individual Country</t>
  </si>
  <si>
    <t>Revenues by geographic area are presented by attributing revenues
to the individual country or areas where the services were
performed.
Three Months
Ended Six Months
Ended
June 30, June 30,
2016 2015 2016 2015
(In
thousands)
United States $ 130,609 $ 112,709 $ 292,191 $ 189,867
International:
South America 106,702 238,640 228,189 431,715
Europe 87,551 136,532 190,170 287,802
Australia/Asia 47,662 109,885 112,636 247,020
Mexico 16,223 36,266 36,104 97,684
Total revenues $ 388,747 $ 634,032 $ 859,290 $ 1,254,088</t>
  </si>
  <si>
    <t>General Information - Additional Information (Detail) $ in Thousands</t>
  </si>
  <si>
    <t>1 Months Ended</t>
  </si>
  <si>
    <t>12 Months Ended</t>
  </si>
  <si>
    <t>Feb. 29, 2016USD ($)Rigs</t>
  </si>
  <si>
    <t>Jun. 30, 2016USD ($)Rigs</t>
  </si>
  <si>
    <t>Jun. 30, 2015USD ($)</t>
  </si>
  <si>
    <t>Dec. 31, 2015USD ($)Rigs</t>
  </si>
  <si>
    <t>Property, Plant and Equipment [Line Items]</t>
  </si>
  <si>
    <t>Proceeds from disposition of assets</t>
  </si>
  <si>
    <t>Amount capitalized for asset replacements and betterments</t>
  </si>
  <si>
    <t>Jack-ups Held for Sale [Member]</t>
  </si>
  <si>
    <t>Carrying value of jack-up rigs</t>
  </si>
  <si>
    <t>Number of offshore rigs owned | Rigs</t>
  </si>
  <si>
    <t>Number of offshore rigs sold | Rigs</t>
  </si>
  <si>
    <t>Subsequent Event [Member]</t>
  </si>
  <si>
    <t>Outstanding common stock owned by Loews Corporation</t>
  </si>
  <si>
    <t>53.00%</t>
  </si>
  <si>
    <t>General Information - Reconciliation of Total Interest Cost to Interest Expense, Net of Amounts Capitalized (Detail) - USD ($) $ in Thousands</t>
  </si>
  <si>
    <t>Interest Costs Incurred [Abstract]</t>
  </si>
  <si>
    <t>Total interest cost, including amortization of debt issuance costs</t>
  </si>
  <si>
    <t>Capitalized interest</t>
  </si>
  <si>
    <t>Total interest expense as reported</t>
  </si>
  <si>
    <t>General Information - Retrospective Effect of Adoption that Impacted on Presentation of Deferred Debt Issuance Costs (Detail) - USD ($) $ in Thousands</t>
  </si>
  <si>
    <t>New Accounting Pronouncements or Change in Accounting Principle [Line Items]</t>
  </si>
  <si>
    <t>Scenario, Previously Reported [Member]</t>
  </si>
  <si>
    <t>Restatement Adjustment [Member] | Deferred Debt Issuance Costs [Member]</t>
  </si>
  <si>
    <t>Asset Impairments - Additional Information (Detail) $ in Thousands</t>
  </si>
  <si>
    <t>Sep. 30, 2015USD ($)</t>
  </si>
  <si>
    <t>Mar. 31, 2015USD ($)Rigsft</t>
  </si>
  <si>
    <t>Schedule Of Asset Impairment Charges [Line Items]</t>
  </si>
  <si>
    <t>Impairment of assets | $</t>
  </si>
  <si>
    <t>Number of rigs not evaluated for impairment</t>
  </si>
  <si>
    <t>2015 Impaired Rigs [Member]</t>
  </si>
  <si>
    <t>Number of rigs impaired</t>
  </si>
  <si>
    <t>Impaired long-lived assets held and used, method for determining fair value</t>
  </si>
  <si>
    <t>We estimated the fair value of five of the 1st Quarter 2015 Impaired Rigs that were cold stacked utilizing a market approach, which required us to estimate the value that would be received for each rig in the principal or most advantageous market for that rig in an orderly transaction between market participants. Such estimates were based on various inputs, including historical contracted sales prices for similar rigs in our fleet, nonbinding quotes from rig brokers and/or indicative bids. We estimated the fair value of the three remaining 1st Quarter 2015 Impaired Rigs using an income approach, as discussed above. Our fair value estimates were representative of Level 3 fair value measurements due to the significant level of estimation involved and the lack of transparency as to the inputs used.</t>
  </si>
  <si>
    <t>Number of rigs sold</t>
  </si>
  <si>
    <t>Number of rigs cold stacked</t>
  </si>
  <si>
    <t>2015 Impaired Rigs [Member] | First Interim Review [Member]</t>
  </si>
  <si>
    <t>Number of rigs evaluated for impairment</t>
  </si>
  <si>
    <t>2015 Impaired Rigs [Member] | Subsequent Interim Review [Member]</t>
  </si>
  <si>
    <t>Number of additional rigs evaluated for impairment</t>
  </si>
  <si>
    <t>Number of additional rigs impaired</t>
  </si>
  <si>
    <t>2016 Impaired Rigs [Member]</t>
  </si>
  <si>
    <t>We estimated the fair value of the 2016 Impaired Rigs using an income approach. The fair value of each rig was estimated based on a calculation of the rig’s discounted future net cash flows over its remaining economic life, which utilized significant unobservable inputs, including, but not limited to, assumptions related to estimated dayrate revenue, rig utilization, estimated reactivation and regulatory survey costs, as well as estimated proceeds that may be received on ultimate disposition of the rig. Our fair value estimates were representative of Level 3 fair value measurements due to the significant level of estimation involved and the lack of transparency as to the inputs used.</t>
  </si>
  <si>
    <t>Number of impaired rigs under contract</t>
  </si>
  <si>
    <t>2016 Impaired Rigs [Member] | Second Interim Period Review [Member]</t>
  </si>
  <si>
    <t>Mid-Water Rigs [Member] | 2015 Impaired Rigs [Member] | First Interim Review [Member]</t>
  </si>
  <si>
    <t>Ultra-deepwater Drillship [Member] | 2015 Impaired Rigs [Member] | First Interim Review [Member]</t>
  </si>
  <si>
    <t>Water depth rated capacity of impaired drillship | ft</t>
  </si>
  <si>
    <t>Ultra-deep Water Rigs [Member] | 2015 Impaired Rigs [Member] | Subsequent Interim Review [Member]</t>
  </si>
  <si>
    <t>Ultra-deep Water Rigs [Member] | 2016 Impaired Rigs [Member]</t>
  </si>
  <si>
    <t>Deep Water Rigs [Member] | 2015 Impaired Rigs [Member] | Subsequent Interim Review [Member]</t>
  </si>
  <si>
    <t>Deep Water Rigs [Member] | 2016 Impaired Rigs [Member]</t>
  </si>
  <si>
    <t>Mid-Water Drilling Rigs [Member] | 2015 Impaired Rigs [Member] | Subsequent Interim Review [Member]</t>
  </si>
  <si>
    <t>Mid-Water Drilling Rigs [Member] | 2016 Impaired Rigs [Member]</t>
  </si>
  <si>
    <t>Jack-ups [Member] | 2015 Impaired Rigs [Member] | Subsequent Interim Review [Member]</t>
  </si>
  <si>
    <t>Number of rigs marketed for sale</t>
  </si>
  <si>
    <t>Cold Stacked [Member] | 2016 Impaired Rigs [Member] | Subsequent Interim Review [Member]</t>
  </si>
  <si>
    <t>Rig with Fair Values Estimated Using Market Approach [Member] | 2015 Impaired Rigs [Member]</t>
  </si>
  <si>
    <t>Total rigs estimated using market approach</t>
  </si>
  <si>
    <t>Rig with Fair Values Estimated Using Income Approach [Member] | 2015 Impaired Rigs [Member]</t>
  </si>
  <si>
    <t>Total rigs estimated using income approach</t>
  </si>
  <si>
    <t>Supplemental Financial Information - Accounts Receivable, Net of Allowance for Doubtful Accounts (Detail) - USD ($) $ in Thousands</t>
  </si>
  <si>
    <t>Receivables [Abstract]</t>
  </si>
  <si>
    <t>Trade receivables</t>
  </si>
  <si>
    <t>Value added tax receivables</t>
  </si>
  <si>
    <t>Amounts held in escrow</t>
  </si>
  <si>
    <t>Related party receivables</t>
  </si>
  <si>
    <t>Receivables Gross Current, Total</t>
  </si>
  <si>
    <t>Allowance for bad debts</t>
  </si>
  <si>
    <t>Total</t>
  </si>
  <si>
    <t>Supplemental Financial Information - Prepaid Expenses and Other Current Assets (Detail) - USD ($) $ in Thousands</t>
  </si>
  <si>
    <t>Deferred Costs, Capitalized, Prepaid, and Other Assets Disclosure [Abstract]</t>
  </si>
  <si>
    <t>Rig spare parts and supplies</t>
  </si>
  <si>
    <t>Deferred mobilization costs</t>
  </si>
  <si>
    <t>Prepaid insurance</t>
  </si>
  <si>
    <t>Prepaid taxes</t>
  </si>
  <si>
    <t>Supplemental Financial Information - Additional Information (Detail) - USD ($) $ in Thousands</t>
  </si>
  <si>
    <t>Sep. 30, 2015</t>
  </si>
  <si>
    <t>Mar. 31, 2015</t>
  </si>
  <si>
    <t>Condensed Financial Statements, Captions [Line Items]</t>
  </si>
  <si>
    <t>Rig Spare Parts and Supplies [Member]</t>
  </si>
  <si>
    <t>Supplemental Financial Information - Accrued Liabilities (Detail) - USD ($) $ in Thousands</t>
  </si>
  <si>
    <t>Payables and Accruals [Abstract]</t>
  </si>
  <si>
    <t>Rig operating expenses</t>
  </si>
  <si>
    <t>Payroll and benefits</t>
  </si>
  <si>
    <t>Deferred revenue</t>
  </si>
  <si>
    <t>Accrued capital project/upgrade costs</t>
  </si>
  <si>
    <t>Interest payable</t>
  </si>
  <si>
    <t>Personal injury and other claims</t>
  </si>
  <si>
    <t>Supplemental Financial Information - Noncash Investing and Financing Activities (Detail) - USD ($) $ in Thousands</t>
  </si>
  <si>
    <t>Accrued but unpaid capital expenditures at period end</t>
  </si>
  <si>
    <t>Common stock withheld for payroll tax obligations</t>
  </si>
  <si>
    <t>Cash interest payments</t>
  </si>
  <si>
    <t>U.S Federal [Member]</t>
  </si>
  <si>
    <t>Cash income taxes paid, net of (refunds):</t>
  </si>
  <si>
    <t>Cash income taxes paid, net of refunds</t>
  </si>
  <si>
    <t>Foreign [Member]</t>
  </si>
  <si>
    <t>State [Member]</t>
  </si>
  <si>
    <t>Supplemental Financial Information - Noncash Investing and Financing Activities (Parenthetical) (Detail) - USD ($) $ in Millions</t>
  </si>
  <si>
    <t>Interest payments, net of amounts capitalized</t>
  </si>
  <si>
    <t>Restricted Stock [Member]</t>
  </si>
  <si>
    <t>Number of shares of common stock withheld</t>
  </si>
  <si>
    <t>Earnings Per Share - Reconciliation of Numerators and Denominators of Basic and Diluted Per-Share Computations (Detail) - USD ($) $ / shares in Units, shares in Thousands, $ in Thousands</t>
  </si>
  <si>
    <t>Net (loss) income - basic and diluted numerator</t>
  </si>
  <si>
    <t>Weighted average shares - basic (denominator):</t>
  </si>
  <si>
    <t>Dilutive effect of stock-based awards</t>
  </si>
  <si>
    <t>Weighted average shares including conversions - diluted (denominator)</t>
  </si>
  <si>
    <t>(Loss) earnings per share:</t>
  </si>
  <si>
    <t>Basic</t>
  </si>
  <si>
    <t>Diluted</t>
  </si>
  <si>
    <t>Earnings Per Share - Securities Excluded from Computation of Diluted Earning Per Share (Detail) - shares shares in Thousands</t>
  </si>
  <si>
    <t>Stock Options [Member]</t>
  </si>
  <si>
    <t>Employee and director:</t>
  </si>
  <si>
    <t>Securities excluded from computation of diluted earning per share</t>
  </si>
  <si>
    <t>Restricted Stock Units (RSUs) [Member]</t>
  </si>
  <si>
    <t>Stock Appreciation Rights (SARs) [Member]</t>
  </si>
  <si>
    <t>Marketable Securities - Investments in Marketable Securities as Available for Sale (Detail) - USD ($) $ in Thousands</t>
  </si>
  <si>
    <t>Schedule of Available-for-sale Securities [Line Items]</t>
  </si>
  <si>
    <t>Amortized Cost</t>
  </si>
  <si>
    <t>Unrealized Gain (Loss)</t>
  </si>
  <si>
    <t>Market Value</t>
  </si>
  <si>
    <t>Corporate Bonds [Member]</t>
  </si>
  <si>
    <t>Mortgage-backed Securities [Member]</t>
  </si>
  <si>
    <t>Marketable Securities - Additional Information (Detail) - USD ($) $ in Thousands</t>
  </si>
  <si>
    <t>Proceeds for investment</t>
  </si>
  <si>
    <t>Recognized a loss on investment</t>
  </si>
  <si>
    <t>Accrued interest receivable</t>
  </si>
  <si>
    <t>Derivative Financial Instruments - Additional Information (Detail) - USD ($)</t>
  </si>
  <si>
    <t>Derivative Instruments, Gain (Loss) [Line Items]</t>
  </si>
  <si>
    <t>Notional amount of foreign currency contracts settled</t>
  </si>
  <si>
    <t>Derivative contracts outstanding</t>
  </si>
  <si>
    <t>Amount of losses recognized</t>
  </si>
  <si>
    <t>Contract Drilling Expense [Member] | FOREX Contracts Designated as Accounting Hedges [Member]</t>
  </si>
  <si>
    <t>Reclassification out of Accumulated Other Comprehensive Income [Member]</t>
  </si>
  <si>
    <t>Amount reclassified from AOCGL due to the probability of a forecasted transaction not occurring</t>
  </si>
  <si>
    <t>Derivative Financial Instruments - Amounts Recognized in Consolidated Balance Sheets and Consolidated Statements of Operations Related to Derivative Financial Instruments Designated as Cash Flow Hedges (Detail) - Derivative Designated as Accounting Hedges [Member] - FOREX Contracts [Member] - USD ($) $ in Thousands</t>
  </si>
  <si>
    <t>Amount of gain (loss) recognized in AOCGL on derivative (effective portion)</t>
  </si>
  <si>
    <t>Contract Drilling Expense [Member]</t>
  </si>
  <si>
    <t>Amount of (loss) gain reclassified from AOCGL into income (effective portion)</t>
  </si>
  <si>
    <t>Foreign Currency Transaction Gain (Loss) [Member]</t>
  </si>
  <si>
    <t>Amount of gain (loss) recognized in income on derivative (ineffective portion and amount excluded from effectiveness testing)</t>
  </si>
  <si>
    <t>Financial Instruments and Fair Value Disclosures - Additional Information (Detail) - USD ($)</t>
  </si>
  <si>
    <t>Fair Value, Assets and Liabilities Measured on Recurring and Nonrecurring Basis [Line Items]</t>
  </si>
  <si>
    <t>Transfers between fair value levels</t>
  </si>
  <si>
    <t>Measurement period for determining fair value of debt instruments</t>
  </si>
  <si>
    <t>10 days</t>
  </si>
  <si>
    <t>Level 1 [Member] | Cash Held in Money Market Funds [Member]</t>
  </si>
  <si>
    <t>Fair value of investments</t>
  </si>
  <si>
    <t>Level 1 [Member] | Time Deposits [Member]</t>
  </si>
  <si>
    <t>Financial Instruments and Fair Value Disclosures - Assets and Liabilities Measured at Fair Value on Recurring and Nonrecurring Basis (Detail) - USD ($) $ in Thousands</t>
  </si>
  <si>
    <t>Assets:</t>
  </si>
  <si>
    <t>Loss on assets</t>
  </si>
  <si>
    <t>Carrying value of impaired assets</t>
  </si>
  <si>
    <t>Fair Value Measurements, Recurring [Member]</t>
  </si>
  <si>
    <t>Short-term investments</t>
  </si>
  <si>
    <t>Mortgage-backed securities</t>
  </si>
  <si>
    <t>Corporate bonds</t>
  </si>
  <si>
    <t>Fair Value Measurements, Recurring [Member] | Level 1 [Member]</t>
  </si>
  <si>
    <t>Fair Value Measurements, Recurring [Member] | Level 2 [Member]</t>
  </si>
  <si>
    <t>Nonrecurring Fair Value Measurements [Member]</t>
  </si>
  <si>
    <t>Nonrecurring Fair Value Measurements [Member] | Level 3 [Member]</t>
  </si>
  <si>
    <t>Financial Instruments and Fair Value Disclosures - Assets and Liabilities Measured at Fair Value on Recurring and Nonrecurring Basis (Parenthetical) (Detail) $ in Thousands</t>
  </si>
  <si>
    <t>Dec. 31, 2015USD ($)</t>
  </si>
  <si>
    <t>Mar. 31, 2015USD ($)</t>
  </si>
  <si>
    <t>Book value of physical assets</t>
  </si>
  <si>
    <t>Jack-ups [Member]</t>
  </si>
  <si>
    <t>Number of rigs sold for scrap | Rigs</t>
  </si>
  <si>
    <t>Mid-Water Drilling Rigs [Member]</t>
  </si>
  <si>
    <t>Number of rigs written down to their estimated recoverable amounts | Rigs</t>
  </si>
  <si>
    <t>Jack Ups Rigs Held For Sale [Member]</t>
  </si>
  <si>
    <t>Fair value of assets impaired and sold during the period</t>
  </si>
  <si>
    <t>Nonrecurring Fair Value Measurements [Member] | Drilling Rigs [Member]</t>
  </si>
  <si>
    <t>Prepaid Expenses and Other Current Assets [Member]</t>
  </si>
  <si>
    <t>Financial Instruments and Fair Value Disclosures - Fair Value and Related Carrying Values of Our Debt Instruments (Detail) - USD ($) $ in Millions</t>
  </si>
  <si>
    <t>5.875% Senior Notes due 2019 [Member]</t>
  </si>
  <si>
    <t>Fair Value, Balance Sheet Grouping, Financial Statement Captions [Line Items]</t>
  </si>
  <si>
    <t>Fair Value</t>
  </si>
  <si>
    <t>Carrying Value</t>
  </si>
  <si>
    <t>3.45% Senior Notes due 2023 [Member]</t>
  </si>
  <si>
    <t>5.70% Senior Notes due 2039 [Member]</t>
  </si>
  <si>
    <t>4.875% Senior Notes due 2043 [Member]</t>
  </si>
  <si>
    <t>Financial Instruments and Fair Value Disclosures - Fair Value and Related Carrying Values of Our Debt Instruments (Parenthetical) (Detail)</t>
  </si>
  <si>
    <t>Interest rate of senior notes</t>
  </si>
  <si>
    <t>5.875%</t>
  </si>
  <si>
    <t>3.45%</t>
  </si>
  <si>
    <t>5.70%</t>
  </si>
  <si>
    <t>4.875%</t>
  </si>
  <si>
    <t>Drilling and Other Property and Equipment - Summary of Cost and Accumulated Depreciation of Drilling and Other Property and Equipment (Detail) - USD ($) $ in Thousands</t>
  </si>
  <si>
    <t>Property and equipment</t>
  </si>
  <si>
    <t>Less: accumulated depreciation</t>
  </si>
  <si>
    <t>Drilling and other property and equipment, net</t>
  </si>
  <si>
    <t>Drilling Rigs and Equipment [Member]</t>
  </si>
  <si>
    <t>Construction Work-in-Progress [Member]</t>
  </si>
  <si>
    <t>Land and Buildings [Member]</t>
  </si>
  <si>
    <t>Office Equipment and Other [Member]</t>
  </si>
  <si>
    <t>Drilling and Other Property and Equipment - Additional Information (Detail) - USD ($) $ in Thousands</t>
  </si>
  <si>
    <t>Ocean GreatWhite [Member]</t>
  </si>
  <si>
    <t>Rigs under construction</t>
  </si>
  <si>
    <t>Credit Agreement, Commercial Paper and Credit Ratings - Additional Information (Detail) - USD ($) $ in Thousands</t>
  </si>
  <si>
    <t>Jan. 31, 2016</t>
  </si>
  <si>
    <t>Debt Instrument [Line Items]</t>
  </si>
  <si>
    <t>Commitment fee</t>
  </si>
  <si>
    <t>0.20%</t>
  </si>
  <si>
    <t>Short-term borrowings outstanding</t>
  </si>
  <si>
    <t>Eurodollar Loans [Member]</t>
  </si>
  <si>
    <t>Interest margin</t>
  </si>
  <si>
    <t>1.25%</t>
  </si>
  <si>
    <t>ABR Loans [Member]</t>
  </si>
  <si>
    <t>0.25%</t>
  </si>
  <si>
    <t>Federal Funds Rate [Member]</t>
  </si>
  <si>
    <t>Basis point increase</t>
  </si>
  <si>
    <t>0.50%</t>
  </si>
  <si>
    <t>Eurodollar [Member]</t>
  </si>
  <si>
    <t>1.00%</t>
  </si>
  <si>
    <t>Performance Letters of Credit [Member]</t>
  </si>
  <si>
    <t>Participation fees for letters of credit</t>
  </si>
  <si>
    <t>0.625%</t>
  </si>
  <si>
    <t>Commercial Paper [Member]</t>
  </si>
  <si>
    <t>Repayment of notes</t>
  </si>
  <si>
    <t>Revolving Credit Agreement [Member]</t>
  </si>
  <si>
    <t>Short-term borrowings weighted average interest rate</t>
  </si>
  <si>
    <t>3.40%</t>
  </si>
  <si>
    <t>Revolving Credit Agreement [Member] | Subsequent Event [Member]</t>
  </si>
  <si>
    <t>Additional amount available under Credit Agreement</t>
  </si>
  <si>
    <t>Commitments and Contingencies - Additional Information (Detail) - USD ($)</t>
  </si>
  <si>
    <t>Contingencies And Commitments [Line Items]</t>
  </si>
  <si>
    <t>Net profits interest percent</t>
  </si>
  <si>
    <t>27.00%</t>
  </si>
  <si>
    <t>Disgorgement claims, limit</t>
  </si>
  <si>
    <t>Deductible for marine liability coverage including personal injury claims, per first occurrence</t>
  </si>
  <si>
    <t>Range of deductible for liability coverage for personal injury claims, lower limit</t>
  </si>
  <si>
    <t>Range of deductible for liability coverage for personal injury claims, upper limit</t>
  </si>
  <si>
    <t>Cost of construction per shipyard agreement</t>
  </si>
  <si>
    <t>Contractual obligation related to post delivery items</t>
  </si>
  <si>
    <t>Other purchase obligations</t>
  </si>
  <si>
    <t>Total Contingent Liabilities Under Letters of Credit and Bonds [Member]</t>
  </si>
  <si>
    <t>Contingent liability under letters of credit and other bonds</t>
  </si>
  <si>
    <t>Potentially Collateralized Contingent Liability Under Letters Of Credit and Bonds [Member]</t>
  </si>
  <si>
    <t>NPI Arrangement [Member]</t>
  </si>
  <si>
    <t>Payments received from customer after bankruptcy filing</t>
  </si>
  <si>
    <t>Payments received from customer before and after bankruptcy filing</t>
  </si>
  <si>
    <t>Personal Injury Claims [Member]</t>
  </si>
  <si>
    <t>Personal injury claims recorded</t>
  </si>
  <si>
    <t>Personal Injury Claims [Member] | Accrued Liabilities [Member]</t>
  </si>
  <si>
    <t>Personal Injury Claims [Member] | Other Liabilities [Member]</t>
  </si>
  <si>
    <t>Windstorms in U.S. Gulf of Mexico [Member]</t>
  </si>
  <si>
    <t>Accumulated Other Comprehensive Gain (Loss) - Components of Accumulated Other Comprehensive Gain (Loss) (Detail) $ in Thousands</t>
  </si>
  <si>
    <t>Jun. 30, 2016USD ($)</t>
  </si>
  <si>
    <t>Accumulated Other Comprehensive Income (Loss) [Line Items]</t>
  </si>
  <si>
    <t>Beginning balance</t>
  </si>
  <si>
    <t>Change in other comprehensive loss before reclassifications</t>
  </si>
  <si>
    <t>Reclassification adjustments for items included in Net Loss</t>
  </si>
  <si>
    <t>Ending balance</t>
  </si>
  <si>
    <t>Derivative Financial Instrument [Member]</t>
  </si>
  <si>
    <t>Marketable Securities [Member]</t>
  </si>
  <si>
    <t>Accumulated Other Comprehensive Gain (Loss) - Components of Accumulated Other Comprehensive Gain (Loss) (Parenthetical) (Detail) $ in Thousands</t>
  </si>
  <si>
    <t>Change in other comprehensive loss on derivatives, tax expense (benefit)</t>
  </si>
  <si>
    <t>Change in other comprehensive loss on marketable securities, tax (expense) benefit</t>
  </si>
  <si>
    <t>Reclassification adjustments for items included in Net Loss on derivatives, tax (expense) benefit</t>
  </si>
  <si>
    <t>Reclassification adjustments for items included in Net Loss on marketable securities, tax (expense) benefit</t>
  </si>
  <si>
    <t>Accumulated Other Comprehensive Gain (Loss) - Items in Consolidated Statements of Operations Affected by Reclassification Adjustments (Detail) - USD ($) $ in Thousands</t>
  </si>
  <si>
    <t>Reclassification Adjustment out of Accumulated Other Comprehensive Income [Line Items]</t>
  </si>
  <si>
    <t>Interest expense</t>
  </si>
  <si>
    <t>Income tax expense</t>
  </si>
  <si>
    <t>Reclassification out of Accumulated Other Comprehensive Income [Member] | Cash Flow Hedges [Member]</t>
  </si>
  <si>
    <t>Reclassification out of Accumulated Other Comprehensive Income [Member] | Cash Flow Hedges [Member] | FOREX Contracts [Member]</t>
  </si>
  <si>
    <t>Reclassification out of Accumulated Other Comprehensive Income [Member] | Cash Flow Hedges [Member] | Treasury Lock Agreements [Member]</t>
  </si>
  <si>
    <t>Reclassification out of Accumulated Other Comprehensive Income [Member] | Marketable Securities [Member]</t>
  </si>
  <si>
    <t>Restructuring and Separation Costs - Additional Information (Detail) - USD ($) $ in Thousands</t>
  </si>
  <si>
    <t>Restructuring and employee separation related costs</t>
  </si>
  <si>
    <t>Sale and Leaseback Transaction - Additional Information (Detail) $ in Millions</t>
  </si>
  <si>
    <t>Feb. 29, 2016Drillship</t>
  </si>
  <si>
    <t>Jun. 30, 2016USD ($)Drillship</t>
  </si>
  <si>
    <t>Maturity of lease agreement</t>
  </si>
  <si>
    <t>10 years</t>
  </si>
  <si>
    <t>Number of new build drillships in lease agreement | Drillship</t>
  </si>
  <si>
    <t>Future minimum rental payments under leases</t>
  </si>
  <si>
    <t>Proceeds from sale of equipment</t>
  </si>
  <si>
    <t>Operating lease and contractual services agreements</t>
  </si>
  <si>
    <t>executed three ten-year operating lease and contractual services agreements with respect to the Well Control Equipment.</t>
  </si>
  <si>
    <t>Future minimum rental payments under leases per annum</t>
  </si>
  <si>
    <t>Income Taxes - Additional Information (Detail) - USD ($) $ in Millions</t>
  </si>
  <si>
    <t>Prior Period Foreign Tax Credits [Member]</t>
  </si>
  <si>
    <t>Income Tax Contingency [Line Items]</t>
  </si>
  <si>
    <t>Valuation allowance</t>
  </si>
  <si>
    <t>2016 Foreign Tax Credits [Member]</t>
  </si>
  <si>
    <t>United States [Member]</t>
  </si>
  <si>
    <t>Deferred tax assets for foreign tax credits</t>
  </si>
  <si>
    <t>Segments and Geographic Area Analysis - Additional Information (Detail)</t>
  </si>
  <si>
    <t>Jun. 30, 2016CountrySegment</t>
  </si>
  <si>
    <t>Number of reportable segments | Segment</t>
  </si>
  <si>
    <t>Number of countries with rigs | Country</t>
  </si>
  <si>
    <t>Segments and Geographic Area Analysis - Revenues from Contract Drilling Services by Equipment Type (Detail) - USD ($) $ in Thousands</t>
  </si>
  <si>
    <t>Segment Reporting Information [Line Items]</t>
  </si>
  <si>
    <t>Ultra-Deepwater Rigs [Member]</t>
  </si>
  <si>
    <t>Deepwater [Member]</t>
  </si>
  <si>
    <t>Mid-Water [Member]</t>
  </si>
  <si>
    <t>Total Floaters [Member]</t>
  </si>
  <si>
    <t>Segments and Geographic Area Analysis - Revenues by Geographic Area Presented by Attributing Revenues to Individual Country (Detail) - USD ($) $ in Thousands</t>
  </si>
  <si>
    <t>Revenues from External Customers and Long-Lived Assets [Line Items]</t>
  </si>
  <si>
    <t>South America [Member]</t>
  </si>
  <si>
    <t>Europe [Member]</t>
  </si>
  <si>
    <t>Australia/Asia [Member]</t>
  </si>
  <si>
    <t>Mexico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0"/>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949039</v>
      </c>
    </row>
    <row r="12" spans="1:3">
      <c s="4" r="A12" t="s">
        <v>19</v>
      </c>
      <c s="4" r="B12" t="s">
        <v>20</v>
      </c>
    </row>
    <row r="13" spans="1:3">
      <c s="4" r="A13" t="s">
        <v>21</v>
      </c>
      <c s="4" r="B13" t="s">
        <v>22</v>
      </c>
    </row>
    <row r="14" spans="1:3">
      <c s="4" r="A14" t="s">
        <v>23</v>
      </c>
      <c s="6" r="C14" t="n">
        <v>1371696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49</v>
      </c>
      <c s="2" r="B1" t="s">
        <v>1</v>
      </c>
    </row>
    <row r="2" spans="1:2">
      <c s="2" r="B2" t="s">
        <v>2</v>
      </c>
    </row>
    <row r="3" spans="1:2">
      <c s="3" r="A3" t="s">
        <v>150</v>
      </c>
    </row>
    <row r="4" spans="1:2">
      <c s="4" r="A4" t="s">
        <v>149</v>
      </c>
      <c s="4" r="B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52</v>
      </c>
      <c s="2" r="B1" t="s">
        <v>1</v>
      </c>
    </row>
    <row r="2" spans="1:2">
      <c s="2" r="B2" t="s">
        <v>2</v>
      </c>
    </row>
    <row r="3" spans="1:2">
      <c s="3" r="A3" t="s">
        <v>153</v>
      </c>
    </row>
    <row r="4" spans="1:2">
      <c s="4" r="A4" t="s">
        <v>152</v>
      </c>
      <c s="4" r="B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55</v>
      </c>
      <c s="2" r="B1" t="s">
        <v>1</v>
      </c>
    </row>
    <row r="2" spans="1:2">
      <c s="2" r="B2" t="s">
        <v>2</v>
      </c>
    </row>
    <row r="3" spans="1:2">
      <c s="3" r="A3" t="s">
        <v>156</v>
      </c>
    </row>
    <row r="4" spans="1:2">
      <c s="4" r="A4" t="s">
        <v>155</v>
      </c>
      <c s="4" r="B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03279</v>
      </c>
      <c s="7" r="C3" t="n">
        <v>119028</v>
      </c>
    </row>
    <row r="4" spans="1:3">
      <c s="4" r="A4" t="s">
        <v>28</v>
      </c>
      <c s="6" r="B4" t="n">
        <v>57</v>
      </c>
      <c s="6" r="C4" t="n">
        <v>11518</v>
      </c>
    </row>
    <row r="5" spans="1:3">
      <c s="4" r="A5" t="s">
        <v>29</v>
      </c>
      <c s="6" r="B5" t="n">
        <v>324588</v>
      </c>
      <c s="6" r="C5" t="n">
        <v>405370</v>
      </c>
    </row>
    <row r="6" spans="1:3">
      <c s="4" r="A6" t="s">
        <v>30</v>
      </c>
      <c s="6" r="B6" t="n">
        <v>112293</v>
      </c>
      <c s="6" r="C6" t="n">
        <v>119479</v>
      </c>
    </row>
    <row r="7" spans="1:3">
      <c s="4" r="A7" t="s">
        <v>31</v>
      </c>
      <c s="6" r="B7" t="n">
        <v>6200</v>
      </c>
      <c s="6" r="C7" t="n">
        <v>14200</v>
      </c>
    </row>
    <row r="8" spans="1:3">
      <c s="4" r="A8" t="s">
        <v>32</v>
      </c>
      <c s="6" r="B8" t="n">
        <v>546417</v>
      </c>
      <c s="6" r="C8" t="n">
        <v>669595</v>
      </c>
    </row>
    <row r="9" spans="1:3">
      <c s="4" r="A9" t="s">
        <v>33</v>
      </c>
      <c s="6" r="B9" t="n">
        <v>5848172</v>
      </c>
      <c s="6" r="C9" t="n">
        <v>6378814</v>
      </c>
    </row>
    <row r="10" spans="1:3">
      <c s="4" r="A10" t="s">
        <v>34</v>
      </c>
      <c s="6" r="B10" t="n">
        <v>110689</v>
      </c>
      <c s="6" r="C10" t="n">
        <v>101485</v>
      </c>
    </row>
    <row r="11" spans="1:3">
      <c s="4" r="A11" t="s">
        <v>35</v>
      </c>
      <c s="6" r="B11" t="n">
        <v>6505278</v>
      </c>
      <c s="6" r="C11" t="n">
        <v>7149894</v>
      </c>
    </row>
    <row r="12" spans="1:3">
      <c s="3" r="A12" t="s">
        <v>36</v>
      </c>
    </row>
    <row r="13" spans="1:3">
      <c s="4" r="A13" t="s">
        <v>37</v>
      </c>
      <c s="6" r="B13" t="n">
        <v>35567</v>
      </c>
      <c s="6" r="C13" t="n">
        <v>70272</v>
      </c>
    </row>
    <row r="14" spans="1:3">
      <c s="4" r="A14" t="s">
        <v>38</v>
      </c>
      <c s="6" r="B14" t="n">
        <v>204497</v>
      </c>
      <c s="6" r="C14" t="n">
        <v>253769</v>
      </c>
    </row>
    <row r="15" spans="1:3">
      <c s="4" r="A15" t="s">
        <v>39</v>
      </c>
      <c s="6" r="B15" t="n">
        <v>60624</v>
      </c>
      <c s="6" r="C15" t="n">
        <v>15093</v>
      </c>
    </row>
    <row r="16" spans="1:3">
      <c s="4" r="A16" t="s">
        <v>40</v>
      </c>
      <c s="6" r="B16" t="n">
        <v>327300</v>
      </c>
      <c s="6" r="C16" t="n">
        <v>286589</v>
      </c>
    </row>
    <row r="17" spans="1:3">
      <c s="4" r="A17" t="s">
        <v>41</v>
      </c>
      <c s="6" r="B17" t="n">
        <v>627988</v>
      </c>
      <c s="6" r="C17" t="n">
        <v>625723</v>
      </c>
    </row>
    <row r="18" spans="1:3">
      <c s="4" r="A18" t="s">
        <v>42</v>
      </c>
      <c s="6" r="B18" t="n">
        <v>1980324</v>
      </c>
      <c s="6" r="C18" t="n">
        <v>1979778</v>
      </c>
    </row>
    <row r="19" spans="1:3">
      <c s="4" r="A19" t="s">
        <v>43</v>
      </c>
      <c s="6" r="B19" t="n">
        <v>114384</v>
      </c>
      <c s="6" r="C19" t="n">
        <v>276529</v>
      </c>
    </row>
    <row r="20" spans="1:3">
      <c s="4" r="A20" t="s">
        <v>44</v>
      </c>
      <c s="6" r="B20" t="n">
        <v>164505</v>
      </c>
      <c s="6" r="C20" t="n">
        <v>155094</v>
      </c>
    </row>
    <row r="21" spans="1:3">
      <c s="4" r="A21" t="s">
        <v>45</v>
      </c>
      <c s="6" r="B21" t="n">
        <v>2887201</v>
      </c>
      <c s="6" r="C21" t="n">
        <v>3037124</v>
      </c>
    </row>
    <row r="22" spans="1:3">
      <c s="4" r="A22" t="s">
        <v>46</v>
      </c>
      <c s="4" r="B22" t="s">
        <v>47</v>
      </c>
      <c s="4" r="C22" t="s">
        <v>47</v>
      </c>
    </row>
    <row r="23" spans="1:3">
      <c s="3" r="A23" t="s">
        <v>48</v>
      </c>
    </row>
    <row r="24" spans="1:3">
      <c s="4" r="A24" t="s">
        <v>49</v>
      </c>
      <c s="4" r="B24" t="s">
        <v>47</v>
      </c>
      <c s="4" r="C24" t="s">
        <v>47</v>
      </c>
    </row>
    <row r="25" spans="1:3">
      <c s="4" r="A25" t="s">
        <v>50</v>
      </c>
      <c s="6" r="B25" t="n">
        <v>1440</v>
      </c>
      <c s="6" r="C25" t="n">
        <v>1440</v>
      </c>
    </row>
    <row r="26" spans="1:3">
      <c s="4" r="A26" t="s">
        <v>51</v>
      </c>
      <c s="6" r="B26" t="n">
        <v>2002463</v>
      </c>
      <c s="6" r="C26" t="n">
        <v>1999634</v>
      </c>
    </row>
    <row r="27" spans="1:3">
      <c s="4" r="A27" t="s">
        <v>52</v>
      </c>
      <c s="6" r="B27" t="n">
        <v>1816756</v>
      </c>
      <c s="6" r="C27" t="n">
        <v>2319136</v>
      </c>
    </row>
    <row r="28" spans="1:3">
      <c s="4" r="A28" t="s">
        <v>53</v>
      </c>
      <c s="6" r="B28" t="n">
        <v>4</v>
      </c>
      <c s="6" r="C28" t="n">
        <v>-5035</v>
      </c>
    </row>
    <row r="29" spans="1:3">
      <c s="4" r="A29" t="s">
        <v>54</v>
      </c>
      <c s="6" r="B29" t="n">
        <v>-202586</v>
      </c>
      <c s="6" r="C29" t="n">
        <v>-202405</v>
      </c>
    </row>
    <row r="30" spans="1:3">
      <c s="4" r="A30" t="s">
        <v>55</v>
      </c>
      <c s="6" r="B30" t="n">
        <v>3618077</v>
      </c>
      <c s="6" r="C30" t="n">
        <v>4112770</v>
      </c>
    </row>
    <row r="31" spans="1:3">
      <c s="4" r="A31" t="s">
        <v>56</v>
      </c>
      <c s="7" r="B31" t="n">
        <v>6505278</v>
      </c>
      <c s="7" r="C31" t="n">
        <v>71498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0"/>
    <col customWidth="1" max="2" min="2" width="80"/>
  </cols>
  <sheetData>
    <row r="1" spans="1:2">
      <c s="1" r="A1" t="s">
        <v>185</v>
      </c>
      <c s="2" r="B1" t="s">
        <v>1</v>
      </c>
    </row>
    <row r="2" spans="1:2">
      <c s="2" r="B2" t="s">
        <v>2</v>
      </c>
    </row>
    <row r="3" spans="1:2">
      <c s="3" r="A3" t="s">
        <v>141</v>
      </c>
    </row>
    <row r="4" spans="1:2">
      <c s="4" r="A4" t="s">
        <v>186</v>
      </c>
      <c s="4" r="B4" t="s">
        <v>187</v>
      </c>
    </row>
    <row r="5" spans="1:2">
      <c s="4" r="A5" t="s">
        <v>188</v>
      </c>
      <c s="4" r="B5" t="s">
        <v>189</v>
      </c>
    </row>
    <row r="6" spans="1:2">
      <c s="4" r="A6" t="s">
        <v>190</v>
      </c>
      <c s="4" r="B6" t="s">
        <v>191</v>
      </c>
    </row>
    <row r="7" spans="1:2">
      <c s="4" r="A7" t="s">
        <v>161</v>
      </c>
      <c s="4" r="B7" t="s">
        <v>192</v>
      </c>
    </row>
    <row r="8" spans="1:2">
      <c s="4" r="A8" t="s">
        <v>193</v>
      </c>
      <c s="4" r="B8" t="s">
        <v>194</v>
      </c>
    </row>
    <row r="9" spans="1:2">
      <c s="4" r="A9" t="s">
        <v>195</v>
      </c>
      <c s="4" r="B9" t="s">
        <v>196</v>
      </c>
    </row>
    <row r="10" spans="1:2">
      <c s="4" r="A10" t="s">
        <v>197</v>
      </c>
      <c s="4" r="B10" t="s">
        <v>198</v>
      </c>
    </row>
    <row r="11" spans="1:2">
      <c s="4" r="A11" t="s">
        <v>199</v>
      </c>
      <c s="4" r="B11"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01</v>
      </c>
      <c s="2" r="B1" t="s">
        <v>1</v>
      </c>
    </row>
    <row r="2" spans="1:2">
      <c s="2" r="B2" t="s">
        <v>2</v>
      </c>
    </row>
    <row r="3" spans="1:2">
      <c s="3" r="A3" t="s">
        <v>141</v>
      </c>
    </row>
    <row r="4" spans="1:2">
      <c s="4" r="A4" t="s">
        <v>202</v>
      </c>
      <c s="4" r="B4" t="s">
        <v>203</v>
      </c>
    </row>
    <row r="5" spans="1:2">
      <c s="4" r="A5" t="s">
        <v>204</v>
      </c>
      <c s="4" r="B5"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06</v>
      </c>
      <c s="2" r="B1" t="s">
        <v>1</v>
      </c>
    </row>
    <row r="2" spans="1:2">
      <c s="2" r="B2" t="s">
        <v>2</v>
      </c>
    </row>
    <row r="3" spans="1:2">
      <c s="3" r="A3" t="s">
        <v>147</v>
      </c>
    </row>
    <row r="4" spans="1:2">
      <c s="4" r="A4" t="s">
        <v>207</v>
      </c>
      <c s="4" r="B4" t="s">
        <v>208</v>
      </c>
    </row>
    <row r="5" spans="1:2">
      <c s="4" r="A5" t="s">
        <v>209</v>
      </c>
      <c s="4" r="B5" t="s">
        <v>210</v>
      </c>
    </row>
    <row r="6" spans="1:2">
      <c s="4" r="A6" t="s">
        <v>211</v>
      </c>
      <c s="4" r="B6" t="s">
        <v>212</v>
      </c>
    </row>
    <row r="7" spans="1:2">
      <c s="4" r="A7" t="s">
        <v>213</v>
      </c>
      <c s="4" r="B7"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15</v>
      </c>
      <c s="2" r="B1" t="s">
        <v>1</v>
      </c>
    </row>
    <row r="2" spans="1:2">
      <c s="2" r="B2" t="s">
        <v>2</v>
      </c>
    </row>
    <row r="3" spans="1:2">
      <c s="3" r="A3" t="s">
        <v>150</v>
      </c>
    </row>
    <row r="4" spans="1:2">
      <c s="4" r="A4" t="s">
        <v>216</v>
      </c>
      <c s="4" r="B4" t="s">
        <v>217</v>
      </c>
    </row>
    <row r="5" spans="1:2">
      <c s="4" r="A5" t="s">
        <v>218</v>
      </c>
      <c s="4" r="B5"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20</v>
      </c>
      <c s="2" r="B1" t="s">
        <v>1</v>
      </c>
    </row>
    <row r="2" spans="1:2">
      <c s="2" r="B2" t="s">
        <v>2</v>
      </c>
    </row>
    <row r="3" spans="1:2">
      <c s="3" r="A3" t="s">
        <v>153</v>
      </c>
    </row>
    <row r="4" spans="1:2">
      <c s="4" r="A4" t="s">
        <v>221</v>
      </c>
      <c s="4" r="B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3</v>
      </c>
      <c s="2" r="B1" t="s">
        <v>1</v>
      </c>
    </row>
    <row r="2" spans="1:2">
      <c s="2" r="B2" t="s">
        <v>2</v>
      </c>
    </row>
    <row r="3" spans="1:2">
      <c s="3" r="A3" t="s">
        <v>156</v>
      </c>
    </row>
    <row r="4" spans="1:2">
      <c s="4" r="A4" t="s">
        <v>224</v>
      </c>
      <c s="4" r="B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26</v>
      </c>
      <c s="2" r="B1" t="s">
        <v>1</v>
      </c>
    </row>
    <row r="2" spans="1:2">
      <c s="2" r="B2" t="s">
        <v>2</v>
      </c>
    </row>
    <row r="3" spans="1:2">
      <c s="3" r="A3" t="s">
        <v>159</v>
      </c>
    </row>
    <row r="4" spans="1:2">
      <c s="4" r="A4" t="s">
        <v>227</v>
      </c>
      <c s="4" r="B4" t="s">
        <v>228</v>
      </c>
    </row>
    <row r="5" spans="1:2">
      <c s="4" r="A5" t="s">
        <v>229</v>
      </c>
      <c s="4" r="B5"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1</v>
      </c>
      <c s="2" r="B1" t="s">
        <v>1</v>
      </c>
    </row>
    <row r="2" spans="1:2">
      <c s="2" r="B2" t="s">
        <v>2</v>
      </c>
    </row>
    <row r="3" spans="1:2">
      <c s="3" r="A3" t="s">
        <v>162</v>
      </c>
    </row>
    <row r="4" spans="1:2">
      <c s="4" r="A4" t="s">
        <v>232</v>
      </c>
      <c s="4" r="B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57</v>
      </c>
      <c s="2" r="B1" t="s">
        <v>2</v>
      </c>
      <c s="2" r="C1" t="s">
        <v>25</v>
      </c>
    </row>
    <row r="2" spans="1:3">
      <c s="3" r="A2" t="s">
        <v>58</v>
      </c>
    </row>
    <row r="3" spans="1:3">
      <c s="4" r="A3" t="s">
        <v>59</v>
      </c>
      <c s="8" r="B3" t="n">
        <v>0.01</v>
      </c>
      <c s="8" r="C3" t="n">
        <v>0.01</v>
      </c>
    </row>
    <row r="4" spans="1:3">
      <c s="4" r="A4" t="s">
        <v>60</v>
      </c>
      <c s="6" r="B4" t="n">
        <v>25000000</v>
      </c>
      <c s="6" r="C4" t="n">
        <v>25000000</v>
      </c>
    </row>
    <row r="5" spans="1:3">
      <c s="4" r="A5" t="s">
        <v>61</v>
      </c>
      <c s="6" r="B5" t="n">
        <v>0</v>
      </c>
      <c s="6" r="C5" t="n">
        <v>0</v>
      </c>
    </row>
    <row r="6" spans="1:3">
      <c s="4" r="A6" t="s">
        <v>62</v>
      </c>
      <c s="6" r="B6" t="n">
        <v>0</v>
      </c>
      <c s="6" r="C6" t="n">
        <v>0</v>
      </c>
    </row>
    <row r="7" spans="1:3">
      <c s="4" r="A7" t="s">
        <v>63</v>
      </c>
      <c s="8" r="B7" t="n">
        <v>0.01</v>
      </c>
      <c s="8" r="C7" t="n">
        <v>0.01</v>
      </c>
    </row>
    <row r="8" spans="1:3">
      <c s="4" r="A8" t="s">
        <v>64</v>
      </c>
      <c s="6" r="B8" t="n">
        <v>500000000</v>
      </c>
      <c s="6" r="C8" t="n">
        <v>500000000</v>
      </c>
    </row>
    <row r="9" spans="1:3">
      <c s="4" r="A9" t="s">
        <v>65</v>
      </c>
      <c s="6" r="B9" t="n">
        <v>143997757</v>
      </c>
      <c s="6" r="C9" t="n">
        <v>143978877</v>
      </c>
    </row>
    <row r="10" spans="1:3">
      <c s="4" r="A10" t="s">
        <v>66</v>
      </c>
      <c s="6" r="B10" t="n">
        <v>137169663</v>
      </c>
      <c s="6" r="C10" t="n">
        <v>137158706</v>
      </c>
    </row>
    <row r="11" spans="1:3">
      <c s="4" r="A11" t="s">
        <v>67</v>
      </c>
      <c s="6" r="B11" t="n">
        <v>6828094</v>
      </c>
      <c s="6" r="C11" t="n">
        <v>682017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34</v>
      </c>
      <c s="2" r="B1" t="s">
        <v>1</v>
      </c>
    </row>
    <row r="2" spans="1:2">
      <c s="2" r="B2" t="s">
        <v>2</v>
      </c>
    </row>
    <row r="3" spans="1:2">
      <c s="3" r="A3" t="s">
        <v>171</v>
      </c>
    </row>
    <row r="4" spans="1:2">
      <c s="4" r="A4" t="s">
        <v>235</v>
      </c>
      <c s="4" r="B4" t="s">
        <v>236</v>
      </c>
    </row>
    <row r="5" spans="1:2">
      <c s="4" r="A5" t="s">
        <v>237</v>
      </c>
      <c s="4" r="B5"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39</v>
      </c>
      <c s="2" r="B1" t="s">
        <v>1</v>
      </c>
    </row>
    <row r="2" spans="1:2">
      <c s="2" r="B2" t="s">
        <v>2</v>
      </c>
    </row>
    <row r="3" spans="1:2">
      <c s="3" r="A3" t="s">
        <v>183</v>
      </c>
    </row>
    <row r="4" spans="1:2">
      <c s="4" r="A4" t="s">
        <v>240</v>
      </c>
      <c s="4" r="B4" t="s">
        <v>241</v>
      </c>
    </row>
    <row r="5" spans="1:2">
      <c s="4" r="A5" t="s">
        <v>242</v>
      </c>
      <c s="4" r="B5"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9"/>
    <col customWidth="1" max="2" min="2" width="25"/>
    <col customWidth="1" max="3" min="3" width="25"/>
    <col customWidth="1" max="4" min="4" width="21"/>
    <col customWidth="1" max="5" min="5" width="25"/>
    <col customWidth="1" max="6" min="6" width="14"/>
  </cols>
  <sheetData>
    <row r="1" spans="1:6">
      <c s="1" r="A1" t="s">
        <v>244</v>
      </c>
      <c s="2" r="B1" t="s">
        <v>245</v>
      </c>
      <c s="2" r="C1" t="s">
        <v>1</v>
      </c>
      <c s="2" r="E1" t="s">
        <v>246</v>
      </c>
    </row>
    <row r="2" spans="1:6">
      <c s="2" r="B2" t="s">
        <v>247</v>
      </c>
      <c s="2" r="C2" t="s">
        <v>248</v>
      </c>
      <c s="2" r="D2" t="s">
        <v>249</v>
      </c>
      <c s="2" r="E2" t="s">
        <v>250</v>
      </c>
      <c s="2" r="F2" t="s">
        <v>3</v>
      </c>
    </row>
    <row r="3" spans="1:6">
      <c s="3" r="A3" t="s">
        <v>251</v>
      </c>
    </row>
    <row r="4" spans="1:6">
      <c s="4" r="A4" t="s">
        <v>252</v>
      </c>
      <c s="7" r="C4" t="n">
        <v>167298</v>
      </c>
      <c s="7" r="D4" t="n">
        <v>7652</v>
      </c>
    </row>
    <row r="5" spans="1:6">
      <c s="4" r="A5" t="s">
        <v>253</v>
      </c>
      <c s="6" r="C5" t="n">
        <v>63000</v>
      </c>
      <c s="7" r="E5" t="n">
        <v>262400</v>
      </c>
    </row>
    <row r="6" spans="1:6">
      <c s="4" r="A6" t="s">
        <v>254</v>
      </c>
    </row>
    <row r="7" spans="1:6">
      <c s="3" r="A7" t="s">
        <v>251</v>
      </c>
    </row>
    <row r="8" spans="1:6">
      <c s="4" r="A8" t="s">
        <v>255</v>
      </c>
      <c s="7" r="C8" t="n">
        <v>6200</v>
      </c>
      <c s="7" r="E8" t="n">
        <v>14200</v>
      </c>
    </row>
    <row r="9" spans="1:6">
      <c s="4" r="A9" t="s">
        <v>256</v>
      </c>
      <c s="6" r="C9" t="n">
        <v>4</v>
      </c>
      <c s="6" r="E9" t="n">
        <v>5</v>
      </c>
    </row>
    <row r="10" spans="1:6">
      <c s="4" r="A10" t="s">
        <v>252</v>
      </c>
      <c s="7" r="B10" t="n">
        <v>8000</v>
      </c>
    </row>
    <row r="11" spans="1:6">
      <c s="4" r="A11" t="s">
        <v>257</v>
      </c>
      <c s="6" r="B11" t="n">
        <v>1</v>
      </c>
    </row>
    <row r="12" spans="1:6">
      <c s="4" r="A12" t="s">
        <v>258</v>
      </c>
    </row>
    <row r="13" spans="1:6">
      <c s="3" r="A13" t="s">
        <v>251</v>
      </c>
    </row>
    <row r="14" spans="1:6">
      <c s="4" r="A14" t="s">
        <v>259</v>
      </c>
      <c s="4" r="F14" t="s">
        <v>26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61</v>
      </c>
      <c s="2" r="B1" t="s">
        <v>69</v>
      </c>
      <c s="2" r="D1" t="s">
        <v>1</v>
      </c>
    </row>
    <row r="2" spans="1:5">
      <c s="2" r="B2" t="s">
        <v>2</v>
      </c>
      <c s="2" r="C2" t="s">
        <v>70</v>
      </c>
      <c s="2" r="D2" t="s">
        <v>2</v>
      </c>
      <c s="2" r="E2" t="s">
        <v>70</v>
      </c>
    </row>
    <row r="3" spans="1:5">
      <c s="3" r="A3" t="s">
        <v>262</v>
      </c>
    </row>
    <row r="4" spans="1:5">
      <c s="4" r="A4" t="s">
        <v>263</v>
      </c>
      <c s="7" r="B4" t="n">
        <v>28046</v>
      </c>
      <c s="7" r="C4" t="n">
        <v>30428</v>
      </c>
      <c s="7" r="D4" t="n">
        <v>56871</v>
      </c>
      <c s="7" r="E4" t="n">
        <v>60424</v>
      </c>
    </row>
    <row r="5" spans="1:5">
      <c s="4" r="A5" t="s">
        <v>264</v>
      </c>
      <c s="6" r="B5" t="n">
        <v>-3890</v>
      </c>
      <c s="6" r="C5" t="n">
        <v>-4960</v>
      </c>
      <c s="6" r="D5" t="n">
        <v>-7199</v>
      </c>
      <c s="6" r="E5" t="n">
        <v>-10974</v>
      </c>
    </row>
    <row r="6" spans="1:5">
      <c s="4" r="A6" t="s">
        <v>265</v>
      </c>
      <c s="7" r="B6" t="n">
        <v>24156</v>
      </c>
      <c s="7" r="C6" t="n">
        <v>25468</v>
      </c>
      <c s="7" r="D6" t="n">
        <v>49672</v>
      </c>
      <c s="7" r="E6" t="n">
        <v>4945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6</v>
      </c>
      <c s="2" r="B1" t="s">
        <v>2</v>
      </c>
      <c s="2" r="C1" t="s">
        <v>25</v>
      </c>
    </row>
    <row r="2" spans="1:3">
      <c s="3" r="A2" t="s">
        <v>267</v>
      </c>
    </row>
    <row r="3" spans="1:3">
      <c s="4" r="A3" t="s">
        <v>34</v>
      </c>
      <c s="7" r="B3" t="n">
        <v>110689</v>
      </c>
      <c s="7" r="C3" t="n">
        <v>101485</v>
      </c>
    </row>
    <row r="4" spans="1:3">
      <c s="4" r="A4" t="s">
        <v>42</v>
      </c>
      <c s="7" r="B4" t="n">
        <v>1980324</v>
      </c>
      <c s="6" r="C4" t="n">
        <v>1979778</v>
      </c>
    </row>
    <row r="5" spans="1:3">
      <c s="4" r="A5" t="s">
        <v>268</v>
      </c>
    </row>
    <row r="6" spans="1:3">
      <c s="3" r="A6" t="s">
        <v>267</v>
      </c>
    </row>
    <row r="7" spans="1:3">
      <c s="4" r="A7" t="s">
        <v>34</v>
      </c>
      <c s="6" r="C7" t="n">
        <v>116480</v>
      </c>
    </row>
    <row r="8" spans="1:3">
      <c s="4" r="A8" t="s">
        <v>42</v>
      </c>
      <c s="6" r="C8" t="n">
        <v>1994773</v>
      </c>
    </row>
    <row r="9" spans="1:3">
      <c s="4" r="A9" t="s">
        <v>269</v>
      </c>
    </row>
    <row r="10" spans="1:3">
      <c s="3" r="A10" t="s">
        <v>267</v>
      </c>
    </row>
    <row r="11" spans="1:3">
      <c s="4" r="A11" t="s">
        <v>34</v>
      </c>
      <c s="6" r="C11" t="n">
        <v>-14995</v>
      </c>
    </row>
    <row r="12" spans="1:3">
      <c s="4" r="A12" t="s">
        <v>42</v>
      </c>
      <c s="7" r="C12" t="n">
        <v>-1499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6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 customWidth="1" max="5" min="5" width="27"/>
    <col customWidth="1" max="6" min="6" width="80"/>
    <col customWidth="1" max="7" min="7" width="21"/>
  </cols>
  <sheetData>
    <row r="1" spans="1:7">
      <c s="1" r="A1" t="s">
        <v>270</v>
      </c>
      <c s="2" r="B1" t="s">
        <v>69</v>
      </c>
      <c s="2" r="F1" t="s">
        <v>1</v>
      </c>
    </row>
    <row r="2" spans="1:7">
      <c s="2" r="B2" t="s">
        <v>248</v>
      </c>
      <c s="2" r="C2" t="s">
        <v>250</v>
      </c>
      <c s="2" r="D2" t="s">
        <v>271</v>
      </c>
      <c s="2" r="E2" t="s">
        <v>272</v>
      </c>
      <c s="2" r="F2" t="s">
        <v>248</v>
      </c>
      <c s="2" r="G2" t="s">
        <v>249</v>
      </c>
    </row>
    <row r="3" spans="1:7">
      <c s="3" r="A3" t="s">
        <v>273</v>
      </c>
    </row>
    <row r="4" spans="1:7">
      <c s="4" r="A4" t="s">
        <v>274</v>
      </c>
      <c s="7" r="B4" t="n">
        <v>678145</v>
      </c>
      <c s="7" r="C4" t="n">
        <v>499400</v>
      </c>
      <c s="7" r="D4" t="n">
        <v>2600</v>
      </c>
      <c s="7" r="E4" t="n">
        <v>358500</v>
      </c>
      <c s="7" r="F4" t="n">
        <v>678145</v>
      </c>
      <c s="7" r="G4" t="n">
        <v>358528</v>
      </c>
    </row>
    <row r="5" spans="1:7">
      <c s="4" r="A5" t="s">
        <v>275</v>
      </c>
      <c s="6" r="B5" t="n">
        <v>7</v>
      </c>
      <c s="6" r="F5" t="n">
        <v>7</v>
      </c>
    </row>
    <row r="6" spans="1:7">
      <c s="4" r="A6" t="s">
        <v>276</v>
      </c>
    </row>
    <row r="7" spans="1:7">
      <c s="3" r="A7" t="s">
        <v>273</v>
      </c>
    </row>
    <row r="8" spans="1:7">
      <c s="4" r="A8" t="s">
        <v>277</v>
      </c>
      <c s="6" r="C8" t="n">
        <v>17</v>
      </c>
    </row>
    <row r="9" spans="1:7">
      <c s="4" r="A9" t="s">
        <v>278</v>
      </c>
      <c s="4" r="F9" t="s">
        <v>279</v>
      </c>
    </row>
    <row r="10" spans="1:7">
      <c s="4" r="A10" t="s">
        <v>274</v>
      </c>
      <c s="7" r="E10" t="n">
        <v>358500</v>
      </c>
    </row>
    <row r="11" spans="1:7">
      <c s="4" r="A11" t="s">
        <v>280</v>
      </c>
      <c s="6" r="B11" t="n">
        <v>1</v>
      </c>
      <c s="6" r="F11" t="n">
        <v>1</v>
      </c>
    </row>
    <row r="12" spans="1:7">
      <c s="4" r="A12" t="s">
        <v>281</v>
      </c>
      <c s="6" r="B12" t="n">
        <v>14</v>
      </c>
      <c s="6" r="F12" t="n">
        <v>14</v>
      </c>
    </row>
    <row r="13" spans="1:7">
      <c s="4" r="A13" t="s">
        <v>282</v>
      </c>
    </row>
    <row r="14" spans="1:7">
      <c s="3" r="A14" t="s">
        <v>273</v>
      </c>
    </row>
    <row r="15" spans="1:7">
      <c s="4" r="A15" t="s">
        <v>283</v>
      </c>
      <c s="6" r="E15" t="n">
        <v>17</v>
      </c>
    </row>
    <row r="16" spans="1:7">
      <c s="4" r="A16" t="s">
        <v>277</v>
      </c>
      <c s="6" r="E16" t="n">
        <v>8</v>
      </c>
    </row>
    <row r="17" spans="1:7">
      <c s="4" r="A17" t="s">
        <v>284</v>
      </c>
    </row>
    <row r="18" spans="1:7">
      <c s="3" r="A18" t="s">
        <v>273</v>
      </c>
    </row>
    <row r="19" spans="1:7">
      <c s="4" r="A19" t="s">
        <v>285</v>
      </c>
      <c s="6" r="C19" t="n">
        <v>8</v>
      </c>
    </row>
    <row r="20" spans="1:7">
      <c s="4" r="A20" t="s">
        <v>286</v>
      </c>
      <c s="6" r="C20" t="n">
        <v>9</v>
      </c>
    </row>
    <row r="21" spans="1:7">
      <c s="4" r="A21" t="s">
        <v>287</v>
      </c>
    </row>
    <row r="22" spans="1:7">
      <c s="3" r="A22" t="s">
        <v>273</v>
      </c>
    </row>
    <row r="23" spans="1:7">
      <c s="4" r="A23" t="s">
        <v>278</v>
      </c>
      <c s="4" r="F23" t="s">
        <v>288</v>
      </c>
    </row>
    <row r="24" spans="1:7">
      <c s="4" r="A24" t="s">
        <v>274</v>
      </c>
      <c s="7" r="B24" t="n">
        <v>670000</v>
      </c>
      <c s="7" r="F24" t="n">
        <v>670000</v>
      </c>
    </row>
    <row r="25" spans="1:7">
      <c s="4" r="A25" t="s">
        <v>289</v>
      </c>
      <c s="6" r="F25" t="n">
        <v>2</v>
      </c>
    </row>
    <row r="26" spans="1:7">
      <c s="4" r="A26" t="s">
        <v>290</v>
      </c>
    </row>
    <row r="27" spans="1:7">
      <c s="3" r="A27" t="s">
        <v>273</v>
      </c>
    </row>
    <row r="28" spans="1:7">
      <c s="4" r="A28" t="s">
        <v>283</v>
      </c>
      <c s="6" r="B28" t="n">
        <v>15</v>
      </c>
      <c s="6" r="F28" t="n">
        <v>15</v>
      </c>
    </row>
    <row r="29" spans="1:7">
      <c s="4" r="A29" t="s">
        <v>277</v>
      </c>
      <c s="6" r="B29" t="n">
        <v>8</v>
      </c>
      <c s="6" r="F29" t="n">
        <v>8</v>
      </c>
    </row>
    <row r="30" spans="1:7">
      <c s="4" r="A30" t="s">
        <v>291</v>
      </c>
    </row>
    <row r="31" spans="1:7">
      <c s="3" r="A31" t="s">
        <v>273</v>
      </c>
    </row>
    <row r="32" spans="1:7">
      <c s="4" r="A32" t="s">
        <v>277</v>
      </c>
      <c s="6" r="E32" t="n">
        <v>7</v>
      </c>
    </row>
    <row r="33" spans="1:7">
      <c s="4" r="A33" t="s">
        <v>292</v>
      </c>
    </row>
    <row r="34" spans="1:7">
      <c s="3" r="A34" t="s">
        <v>273</v>
      </c>
    </row>
    <row r="35" spans="1:7">
      <c s="4" r="A35" t="s">
        <v>293</v>
      </c>
      <c s="6" r="E35" t="n">
        <v>7875</v>
      </c>
    </row>
    <row r="36" spans="1:7">
      <c s="4" r="A36" t="s">
        <v>294</v>
      </c>
    </row>
    <row r="37" spans="1:7">
      <c s="3" r="A37" t="s">
        <v>273</v>
      </c>
    </row>
    <row r="38" spans="1:7">
      <c s="4" r="A38" t="s">
        <v>286</v>
      </c>
      <c s="6" r="C38" t="n">
        <v>1</v>
      </c>
    </row>
    <row r="39" spans="1:7">
      <c s="4" r="A39" t="s">
        <v>295</v>
      </c>
    </row>
    <row r="40" spans="1:7">
      <c s="3" r="A40" t="s">
        <v>273</v>
      </c>
    </row>
    <row r="41" spans="1:7">
      <c s="4" r="A41" t="s">
        <v>277</v>
      </c>
      <c s="6" r="B41" t="n">
        <v>3</v>
      </c>
      <c s="6" r="F41" t="n">
        <v>3</v>
      </c>
    </row>
    <row r="42" spans="1:7">
      <c s="4" r="A42" t="s">
        <v>296</v>
      </c>
    </row>
    <row r="43" spans="1:7">
      <c s="3" r="A43" t="s">
        <v>273</v>
      </c>
    </row>
    <row r="44" spans="1:7">
      <c s="4" r="A44" t="s">
        <v>286</v>
      </c>
      <c s="6" r="C44" t="n">
        <v>1</v>
      </c>
    </row>
    <row r="45" spans="1:7">
      <c s="4" r="A45" t="s">
        <v>297</v>
      </c>
    </row>
    <row r="46" spans="1:7">
      <c s="3" r="A46" t="s">
        <v>273</v>
      </c>
    </row>
    <row r="47" spans="1:7">
      <c s="4" r="A47" t="s">
        <v>277</v>
      </c>
      <c s="6" r="B47" t="n">
        <v>3</v>
      </c>
      <c s="6" r="F47" t="n">
        <v>3</v>
      </c>
    </row>
    <row r="48" spans="1:7">
      <c s="4" r="A48" t="s">
        <v>298</v>
      </c>
    </row>
    <row r="49" spans="1:7">
      <c s="3" r="A49" t="s">
        <v>273</v>
      </c>
    </row>
    <row r="50" spans="1:7">
      <c s="4" r="A50" t="s">
        <v>286</v>
      </c>
      <c s="6" r="C50" t="n">
        <v>2</v>
      </c>
    </row>
    <row r="51" spans="1:7">
      <c s="4" r="A51" t="s">
        <v>280</v>
      </c>
      <c s="6" r="F51" t="n">
        <v>6</v>
      </c>
    </row>
    <row r="52" spans="1:7">
      <c s="4" r="A52" t="s">
        <v>299</v>
      </c>
    </row>
    <row r="53" spans="1:7">
      <c s="3" r="A53" t="s">
        <v>273</v>
      </c>
    </row>
    <row r="54" spans="1:7">
      <c s="4" r="A54" t="s">
        <v>277</v>
      </c>
      <c s="6" r="B54" t="n">
        <v>2</v>
      </c>
      <c s="6" r="F54" t="n">
        <v>2</v>
      </c>
    </row>
    <row r="55" spans="1:7">
      <c s="4" r="A55" t="s">
        <v>300</v>
      </c>
    </row>
    <row r="56" spans="1:7">
      <c s="3" r="A56" t="s">
        <v>273</v>
      </c>
    </row>
    <row r="57" spans="1:7">
      <c s="4" r="A57" t="s">
        <v>286</v>
      </c>
      <c s="6" r="C57" t="n">
        <v>5</v>
      </c>
    </row>
    <row r="58" spans="1:7">
      <c s="4" r="A58" t="s">
        <v>280</v>
      </c>
      <c s="6" r="B58" t="n">
        <v>1</v>
      </c>
    </row>
    <row r="59" spans="1:7">
      <c s="4" r="A59" t="s">
        <v>301</v>
      </c>
      <c s="6" r="B59" t="n">
        <v>4</v>
      </c>
      <c s="6" r="F59" t="n">
        <v>4</v>
      </c>
    </row>
    <row r="60" spans="1:7">
      <c s="4" r="A60" t="s">
        <v>302</v>
      </c>
    </row>
    <row r="61" spans="1:7">
      <c s="3" r="A61" t="s">
        <v>273</v>
      </c>
    </row>
    <row r="62" spans="1:7">
      <c s="4" r="A62" t="s">
        <v>301</v>
      </c>
      <c s="6" r="B62" t="n">
        <v>2</v>
      </c>
      <c s="6" r="F62" t="n">
        <v>2</v>
      </c>
    </row>
    <row r="63" spans="1:7">
      <c s="4" r="A63" t="s">
        <v>303</v>
      </c>
    </row>
    <row r="64" spans="1:7">
      <c s="3" r="A64" t="s">
        <v>273</v>
      </c>
    </row>
    <row r="65" spans="1:7">
      <c s="4" r="A65" t="s">
        <v>304</v>
      </c>
      <c s="6" r="E65" t="n">
        <v>5</v>
      </c>
    </row>
    <row r="66" spans="1:7">
      <c s="4" r="A66" t="s">
        <v>305</v>
      </c>
    </row>
    <row r="67" spans="1:7">
      <c s="3" r="A67" t="s">
        <v>273</v>
      </c>
    </row>
    <row r="68" spans="1:7">
      <c s="4" r="A68" t="s">
        <v>306</v>
      </c>
      <c s="6" r="E68" t="n">
        <v>3</v>
      </c>
    </row>
  </sheetData>
  <mergeCells count="3">
    <mergeCell ref="A1:A2"/>
    <mergeCell ref="B1:E1"/>
    <mergeCell ref="F1:G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7</v>
      </c>
      <c s="2" r="B1" t="s">
        <v>2</v>
      </c>
      <c s="2" r="C1" t="s">
        <v>25</v>
      </c>
    </row>
    <row r="2" spans="1:3">
      <c s="3" r="A2" t="s">
        <v>308</v>
      </c>
    </row>
    <row r="3" spans="1:3">
      <c s="4" r="A3" t="s">
        <v>309</v>
      </c>
      <c s="7" r="B3" t="n">
        <v>308695</v>
      </c>
      <c s="7" r="C3" t="n">
        <v>390429</v>
      </c>
    </row>
    <row r="4" spans="1:3">
      <c s="4" r="A4" t="s">
        <v>310</v>
      </c>
      <c s="6" r="B4" t="n">
        <v>18322</v>
      </c>
      <c s="6" r="C4" t="n">
        <v>14475</v>
      </c>
    </row>
    <row r="5" spans="1:3">
      <c s="4" r="A5" t="s">
        <v>311</v>
      </c>
      <c s="6" r="B5" t="n">
        <v>2293</v>
      </c>
      <c s="6" r="C5" t="n">
        <v>4966</v>
      </c>
    </row>
    <row r="6" spans="1:3">
      <c s="4" r="A6" t="s">
        <v>312</v>
      </c>
      <c s="6" r="B6" t="n">
        <v>212</v>
      </c>
      <c s="6" r="C6" t="n">
        <v>167</v>
      </c>
    </row>
    <row r="7" spans="1:3">
      <c s="4" r="A7" t="s">
        <v>123</v>
      </c>
      <c s="6" r="B7" t="n">
        <v>790</v>
      </c>
      <c s="6" r="C7" t="n">
        <v>1057</v>
      </c>
    </row>
    <row r="8" spans="1:3">
      <c s="4" r="A8" t="s">
        <v>313</v>
      </c>
      <c s="6" r="B8" t="n">
        <v>330312</v>
      </c>
      <c s="6" r="C8" t="n">
        <v>411094</v>
      </c>
    </row>
    <row r="9" spans="1:3">
      <c s="4" r="A9" t="s">
        <v>314</v>
      </c>
      <c s="6" r="B9" t="n">
        <v>-5724</v>
      </c>
      <c s="6" r="C9" t="n">
        <v>-5724</v>
      </c>
    </row>
    <row r="10" spans="1:3">
      <c s="4" r="A10" t="s">
        <v>315</v>
      </c>
      <c s="7" r="B10" t="n">
        <v>324588</v>
      </c>
      <c s="7" r="C10" t="n">
        <v>40537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6</v>
      </c>
      <c s="2" r="B1" t="s">
        <v>2</v>
      </c>
      <c s="2" r="C1" t="s">
        <v>25</v>
      </c>
    </row>
    <row r="2" spans="1:3">
      <c s="3" r="A2" t="s">
        <v>317</v>
      </c>
    </row>
    <row r="3" spans="1:3">
      <c s="4" r="A3" t="s">
        <v>318</v>
      </c>
      <c s="7" r="B3" t="n">
        <v>28153</v>
      </c>
      <c s="7" r="C3" t="n">
        <v>42804</v>
      </c>
    </row>
    <row r="4" spans="1:3">
      <c s="4" r="A4" t="s">
        <v>319</v>
      </c>
      <c s="6" r="B4" t="n">
        <v>51589</v>
      </c>
      <c s="6" r="C4" t="n">
        <v>52965</v>
      </c>
    </row>
    <row r="5" spans="1:3">
      <c s="4" r="A5" t="s">
        <v>320</v>
      </c>
      <c s="6" r="B5" t="n">
        <v>5838</v>
      </c>
      <c s="6" r="C5" t="n">
        <v>4483</v>
      </c>
    </row>
    <row r="6" spans="1:3">
      <c s="4" r="A6" t="s">
        <v>321</v>
      </c>
      <c s="6" r="B6" t="n">
        <v>19301</v>
      </c>
      <c s="6" r="C6" t="n">
        <v>14969</v>
      </c>
    </row>
    <row r="7" spans="1:3">
      <c s="4" r="A7" t="s">
        <v>123</v>
      </c>
      <c s="6" r="B7" t="n">
        <v>7412</v>
      </c>
      <c s="6" r="C7" t="n">
        <v>4258</v>
      </c>
    </row>
    <row r="8" spans="1:3">
      <c s="4" r="A8" t="s">
        <v>315</v>
      </c>
      <c s="7" r="B8" t="n">
        <v>112293</v>
      </c>
      <c s="7" r="C8" t="n">
        <v>11947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s="1" r="A1" t="s">
        <v>322</v>
      </c>
      <c s="2" r="B1" t="s">
        <v>69</v>
      </c>
      <c s="2" r="F1" t="s">
        <v>1</v>
      </c>
    </row>
    <row r="2" spans="1:7">
      <c s="2" r="B2" t="s">
        <v>2</v>
      </c>
      <c s="2" r="C2" t="s">
        <v>25</v>
      </c>
      <c s="2" r="D2" t="s">
        <v>323</v>
      </c>
      <c s="2" r="E2" t="s">
        <v>324</v>
      </c>
      <c s="2" r="F2" t="s">
        <v>2</v>
      </c>
      <c s="2" r="G2" t="s">
        <v>70</v>
      </c>
    </row>
    <row r="3" spans="1:7">
      <c s="3" r="A3" t="s">
        <v>325</v>
      </c>
    </row>
    <row r="4" spans="1:7">
      <c s="4" r="A4" t="s">
        <v>112</v>
      </c>
      <c s="7" r="B4" t="n">
        <v>678145</v>
      </c>
      <c s="7" r="C4" t="n">
        <v>499400</v>
      </c>
      <c s="7" r="D4" t="n">
        <v>2600</v>
      </c>
      <c s="7" r="E4" t="n">
        <v>358500</v>
      </c>
      <c s="7" r="F4" t="n">
        <v>678145</v>
      </c>
      <c s="7" r="G4" t="n">
        <v>358528</v>
      </c>
    </row>
    <row r="5" spans="1:7">
      <c s="4" r="A5" t="s">
        <v>326</v>
      </c>
    </row>
    <row r="6" spans="1:7">
      <c s="3" r="A6" t="s">
        <v>325</v>
      </c>
    </row>
    <row r="7" spans="1:7">
      <c s="4" r="A7" t="s">
        <v>112</v>
      </c>
      <c s="7" r="B7" t="n">
        <v>8100</v>
      </c>
      <c s="7" r="F7" t="n">
        <v>8100</v>
      </c>
    </row>
  </sheetData>
  <mergeCells count="3">
    <mergeCell ref="A1:A2"/>
    <mergeCell ref="B1:E1"/>
    <mergeCell ref="F1:G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7</v>
      </c>
      <c s="2" r="B1" t="s">
        <v>2</v>
      </c>
      <c s="2" r="C1" t="s">
        <v>25</v>
      </c>
    </row>
    <row r="2" spans="1:3">
      <c s="3" r="A2" t="s">
        <v>328</v>
      </c>
    </row>
    <row r="3" spans="1:3">
      <c s="4" r="A3" t="s">
        <v>329</v>
      </c>
      <c s="7" r="B3" t="n">
        <v>38871</v>
      </c>
      <c s="7" r="C3" t="n">
        <v>47426</v>
      </c>
    </row>
    <row r="4" spans="1:3">
      <c s="4" r="A4" t="s">
        <v>330</v>
      </c>
      <c s="6" r="B4" t="n">
        <v>41708</v>
      </c>
      <c s="6" r="C4" t="n">
        <v>59787</v>
      </c>
    </row>
    <row r="5" spans="1:3">
      <c s="4" r="A5" t="s">
        <v>331</v>
      </c>
      <c s="6" r="B5" t="n">
        <v>21418</v>
      </c>
      <c s="6" r="C5" t="n">
        <v>31542</v>
      </c>
    </row>
    <row r="6" spans="1:3">
      <c s="4" r="A6" t="s">
        <v>332</v>
      </c>
      <c s="6" r="B6" t="n">
        <v>70800</v>
      </c>
      <c s="6" r="C6" t="n">
        <v>84146</v>
      </c>
    </row>
    <row r="7" spans="1:3">
      <c s="4" r="A7" t="s">
        <v>333</v>
      </c>
      <c s="6" r="B7" t="n">
        <v>18365</v>
      </c>
      <c s="6" r="C7" t="n">
        <v>18365</v>
      </c>
    </row>
    <row r="8" spans="1:3">
      <c s="4" r="A8" t="s">
        <v>334</v>
      </c>
      <c s="6" r="B8" t="n">
        <v>6174</v>
      </c>
      <c s="6" r="C8" t="n">
        <v>8320</v>
      </c>
    </row>
    <row r="9" spans="1:3">
      <c s="4" r="A9" t="s">
        <v>123</v>
      </c>
      <c s="6" r="B9" t="n">
        <v>7161</v>
      </c>
      <c s="6" r="C9" t="n">
        <v>4183</v>
      </c>
    </row>
    <row r="10" spans="1:3">
      <c s="4" r="A10" t="s">
        <v>315</v>
      </c>
      <c s="7" r="B10" t="n">
        <v>204497</v>
      </c>
      <c s="7" r="C10" t="n">
        <v>25376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8</v>
      </c>
      <c s="2" r="B1" t="s">
        <v>69</v>
      </c>
      <c s="2" r="D1" t="s">
        <v>1</v>
      </c>
    </row>
    <row r="2" spans="1:5">
      <c s="2" r="B2" t="s">
        <v>2</v>
      </c>
      <c s="2" r="C2" t="s">
        <v>70</v>
      </c>
      <c s="2" r="D2" t="s">
        <v>2</v>
      </c>
      <c s="2" r="E2" t="s">
        <v>70</v>
      </c>
    </row>
    <row r="3" spans="1:5">
      <c s="3" r="A3" t="s">
        <v>71</v>
      </c>
    </row>
    <row r="4" spans="1:5">
      <c s="4" r="A4" t="s">
        <v>72</v>
      </c>
      <c s="7" r="B4" t="n">
        <v>357409</v>
      </c>
      <c s="7" r="C4" t="n">
        <v>617442</v>
      </c>
      <c s="7" r="D4" t="n">
        <v>800932</v>
      </c>
      <c s="7" r="E4" t="n">
        <v>1217019</v>
      </c>
    </row>
    <row r="5" spans="1:5">
      <c s="4" r="A5" t="s">
        <v>73</v>
      </c>
      <c s="6" r="B5" t="n">
        <v>31338</v>
      </c>
      <c s="6" r="C5" t="n">
        <v>16590</v>
      </c>
      <c s="6" r="D5" t="n">
        <v>58358</v>
      </c>
      <c s="6" r="E5" t="n">
        <v>37069</v>
      </c>
    </row>
    <row r="6" spans="1:5">
      <c s="4" r="A6" t="s">
        <v>74</v>
      </c>
      <c s="6" r="B6" t="n">
        <v>388747</v>
      </c>
      <c s="6" r="C6" t="n">
        <v>634032</v>
      </c>
      <c s="6" r="D6" t="n">
        <v>859290</v>
      </c>
      <c s="6" r="E6" t="n">
        <v>1254088</v>
      </c>
    </row>
    <row r="7" spans="1:5">
      <c s="3" r="A7" t="s">
        <v>75</v>
      </c>
    </row>
    <row r="8" spans="1:5">
      <c s="4" r="A8" t="s">
        <v>76</v>
      </c>
      <c s="6" r="B8" t="n">
        <v>198336</v>
      </c>
      <c s="6" r="C8" t="n">
        <v>342869</v>
      </c>
      <c s="6" r="D8" t="n">
        <v>411177</v>
      </c>
      <c s="6" r="E8" t="n">
        <v>693527</v>
      </c>
    </row>
    <row r="9" spans="1:5">
      <c s="4" r="A9" t="s">
        <v>77</v>
      </c>
      <c s="6" r="B9" t="n">
        <v>16527</v>
      </c>
      <c s="6" r="C9" t="n">
        <v>16336</v>
      </c>
      <c s="6" r="D9" t="n">
        <v>43318</v>
      </c>
      <c s="6" r="E9" t="n">
        <v>36428</v>
      </c>
    </row>
    <row r="10" spans="1:5">
      <c s="4" r="A10" t="s">
        <v>78</v>
      </c>
      <c s="6" r="B10" t="n">
        <v>105016</v>
      </c>
      <c s="6" r="C10" t="n">
        <v>123329</v>
      </c>
      <c s="6" r="D10" t="n">
        <v>209256</v>
      </c>
      <c s="6" r="E10" t="n">
        <v>260628</v>
      </c>
    </row>
    <row r="11" spans="1:5">
      <c s="4" r="A11" t="s">
        <v>79</v>
      </c>
      <c s="6" r="B11" t="n">
        <v>18139</v>
      </c>
      <c s="6" r="C11" t="n">
        <v>16548</v>
      </c>
      <c s="6" r="D11" t="n">
        <v>33537</v>
      </c>
      <c s="6" r="E11" t="n">
        <v>34000</v>
      </c>
    </row>
    <row r="12" spans="1:5">
      <c s="4" r="A12" t="s">
        <v>80</v>
      </c>
      <c s="6" r="B12" t="n">
        <v>678145</v>
      </c>
      <c s="6" r="D12" t="n">
        <v>678145</v>
      </c>
      <c s="6" r="E12" t="n">
        <v>358528</v>
      </c>
    </row>
    <row r="13" spans="1:5">
      <c s="4" r="A13" t="s">
        <v>81</v>
      </c>
      <c s="6" r="C13" t="n">
        <v>993</v>
      </c>
      <c s="6" r="E13" t="n">
        <v>7161</v>
      </c>
    </row>
    <row r="14" spans="1:5">
      <c s="4" r="A14" t="s">
        <v>82</v>
      </c>
      <c s="6" r="B14" t="n">
        <v>-747</v>
      </c>
      <c s="6" r="C14" t="n">
        <v>-164</v>
      </c>
      <c s="6" r="D14" t="n">
        <v>-1043</v>
      </c>
      <c s="6" r="E14" t="n">
        <v>-775</v>
      </c>
    </row>
    <row r="15" spans="1:5">
      <c s="4" r="A15" t="s">
        <v>83</v>
      </c>
      <c s="6" r="B15" t="n">
        <v>1015416</v>
      </c>
      <c s="6" r="C15" t="n">
        <v>499911</v>
      </c>
      <c s="6" r="D15" t="n">
        <v>1374390</v>
      </c>
      <c s="6" r="E15" t="n">
        <v>1389497</v>
      </c>
    </row>
    <row r="16" spans="1:5">
      <c s="4" r="A16" t="s">
        <v>84</v>
      </c>
      <c s="6" r="B16" t="n">
        <v>-626669</v>
      </c>
      <c s="6" r="C16" t="n">
        <v>134121</v>
      </c>
      <c s="6" r="D16" t="n">
        <v>-515100</v>
      </c>
      <c s="6" r="E16" t="n">
        <v>-135409</v>
      </c>
    </row>
    <row r="17" spans="1:5">
      <c s="3" r="A17" t="s">
        <v>85</v>
      </c>
    </row>
    <row r="18" spans="1:5">
      <c s="4" r="A18" t="s">
        <v>86</v>
      </c>
      <c s="6" r="B18" t="n">
        <v>269</v>
      </c>
      <c s="6" r="C18" t="n">
        <v>584</v>
      </c>
      <c s="6" r="D18" t="n">
        <v>442</v>
      </c>
      <c s="6" r="E18" t="n">
        <v>1167</v>
      </c>
    </row>
    <row r="19" spans="1:5">
      <c s="4" r="A19" t="s">
        <v>87</v>
      </c>
      <c s="6" r="B19" t="n">
        <v>-24156</v>
      </c>
      <c s="6" r="C19" t="n">
        <v>-25468</v>
      </c>
      <c s="6" r="D19" t="n">
        <v>-49672</v>
      </c>
      <c s="6" r="E19" t="n">
        <v>-49450</v>
      </c>
    </row>
    <row r="20" spans="1:5">
      <c s="4" r="A20" t="s">
        <v>88</v>
      </c>
      <c s="6" r="B20" t="n">
        <v>-3513</v>
      </c>
      <c s="6" r="C20" t="n">
        <v>-3473</v>
      </c>
      <c s="6" r="D20" t="n">
        <v>-7121</v>
      </c>
      <c s="6" r="E20" t="n">
        <v>2117</v>
      </c>
    </row>
    <row r="21" spans="1:5">
      <c s="4" r="A21" t="s">
        <v>89</v>
      </c>
      <c s="6" r="B21" t="n">
        <v>-12046</v>
      </c>
      <c s="6" r="C21" t="n">
        <v>264</v>
      </c>
      <c s="6" r="D21" t="n">
        <v>-11468</v>
      </c>
      <c s="6" r="E21" t="n">
        <v>485</v>
      </c>
    </row>
    <row r="22" spans="1:5">
      <c s="4" r="A22" t="s">
        <v>90</v>
      </c>
      <c s="6" r="B22" t="n">
        <v>-666115</v>
      </c>
      <c s="6" r="C22" t="n">
        <v>106028</v>
      </c>
      <c s="6" r="D22" t="n">
        <v>-582919</v>
      </c>
      <c s="6" r="E22" t="n">
        <v>-181090</v>
      </c>
    </row>
    <row r="23" spans="1:5">
      <c s="4" r="A23" t="s">
        <v>91</v>
      </c>
      <c s="6" r="B23" t="n">
        <v>76178</v>
      </c>
      <c s="6" r="C23" t="n">
        <v>-15642</v>
      </c>
      <c s="6" r="D23" t="n">
        <v>80407</v>
      </c>
      <c s="6" r="E23" t="n">
        <v>15767</v>
      </c>
    </row>
    <row r="24" spans="1:5">
      <c s="4" r="A24" t="s">
        <v>92</v>
      </c>
      <c s="7" r="B24" t="n">
        <v>-589937</v>
      </c>
      <c s="7" r="C24" t="n">
        <v>90386</v>
      </c>
      <c s="7" r="D24" t="n">
        <v>-502512</v>
      </c>
      <c s="7" r="E24" t="n">
        <v>-165323</v>
      </c>
    </row>
    <row r="25" spans="1:5">
      <c s="4" r="A25" t="s">
        <v>93</v>
      </c>
      <c s="8" r="B25" t="n">
        <v>-4.3</v>
      </c>
      <c s="8" r="C25" t="n">
        <v>0.66</v>
      </c>
      <c s="8" r="D25" t="n">
        <v>-3.66</v>
      </c>
      <c s="8" r="E25" t="n">
        <v>-1.21</v>
      </c>
    </row>
    <row r="26" spans="1:5">
      <c s="3" r="A26" t="s">
        <v>94</v>
      </c>
    </row>
    <row r="27" spans="1:5">
      <c s="4" r="A27" t="s">
        <v>95</v>
      </c>
      <c s="6" r="B27" t="n">
        <v>137170</v>
      </c>
      <c s="6" r="C27" t="n">
        <v>137159</v>
      </c>
      <c s="6" r="D27" t="n">
        <v>137166</v>
      </c>
      <c s="6" r="E27" t="n">
        <v>137155</v>
      </c>
    </row>
    <row r="28" spans="1:5">
      <c s="4" r="A28" t="s">
        <v>96</v>
      </c>
      <c s="6" r="C28" t="n">
        <v>42</v>
      </c>
    </row>
    <row r="29" spans="1:5">
      <c s="4" r="A29" t="s">
        <v>97</v>
      </c>
      <c s="6" r="B29" t="n">
        <v>137170</v>
      </c>
      <c s="6" r="C29" t="n">
        <v>137201</v>
      </c>
      <c s="6" r="D29" t="n">
        <v>137166</v>
      </c>
      <c s="6" r="E29" t="n">
        <v>137155</v>
      </c>
    </row>
    <row r="30" spans="1:5">
      <c s="4" r="A30" t="s">
        <v>98</v>
      </c>
      <c s="9" r="C30" t="n">
        <v>0.125</v>
      </c>
      <c s="9" r="E30" t="n">
        <v>0.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35</v>
      </c>
      <c s="2" r="B1" t="s">
        <v>1</v>
      </c>
    </row>
    <row r="2" spans="1:3">
      <c s="2" r="B2" t="s">
        <v>2</v>
      </c>
      <c s="2" r="C2" t="s">
        <v>70</v>
      </c>
    </row>
    <row r="3" spans="1:3">
      <c s="3" r="A3" t="s">
        <v>325</v>
      </c>
    </row>
    <row r="4" spans="1:3">
      <c s="4" r="A4" t="s">
        <v>336</v>
      </c>
      <c s="7" r="B4" t="n">
        <v>70800</v>
      </c>
      <c s="7" r="C4" t="n">
        <v>27721</v>
      </c>
    </row>
    <row r="5" spans="1:3">
      <c s="4" r="A5" t="s">
        <v>337</v>
      </c>
      <c s="6" r="B5" t="n">
        <v>181</v>
      </c>
      <c s="6" r="C5" t="n">
        <v>236</v>
      </c>
    </row>
    <row r="6" spans="1:3">
      <c s="4" r="A6" t="s">
        <v>338</v>
      </c>
      <c s="6" r="B6" t="n">
        <v>52491</v>
      </c>
      <c s="6" r="C6" t="n">
        <v>51531</v>
      </c>
    </row>
    <row r="7" spans="1:3">
      <c s="4" r="A7" t="s">
        <v>339</v>
      </c>
    </row>
    <row r="8" spans="1:3">
      <c s="3" r="A8" t="s">
        <v>340</v>
      </c>
    </row>
    <row r="9" spans="1:3">
      <c s="4" r="A9" t="s">
        <v>341</v>
      </c>
      <c s="6" r="C9" t="n">
        <v>-3344</v>
      </c>
    </row>
    <row r="10" spans="1:3">
      <c s="4" r="A10" t="s">
        <v>342</v>
      </c>
    </row>
    <row r="11" spans="1:3">
      <c s="3" r="A11" t="s">
        <v>340</v>
      </c>
    </row>
    <row r="12" spans="1:3">
      <c s="4" r="A12" t="s">
        <v>341</v>
      </c>
      <c s="6" r="B12" t="n">
        <v>33485</v>
      </c>
      <c s="6" r="C12" t="n">
        <v>46181</v>
      </c>
    </row>
    <row r="13" spans="1:3">
      <c s="4" r="A13" t="s">
        <v>343</v>
      </c>
    </row>
    <row r="14" spans="1:3">
      <c s="3" r="A14" t="s">
        <v>340</v>
      </c>
    </row>
    <row r="15" spans="1:3">
      <c s="4" r="A15" t="s">
        <v>341</v>
      </c>
      <c s="7" r="B15" t="n">
        <v>1</v>
      </c>
      <c s="7" r="C15" t="n">
        <v>15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44</v>
      </c>
      <c s="2" r="B1" t="s">
        <v>1</v>
      </c>
    </row>
    <row r="2" spans="1:3">
      <c s="2" r="B2" t="s">
        <v>2</v>
      </c>
      <c s="2" r="C2" t="s">
        <v>70</v>
      </c>
    </row>
    <row r="3" spans="1:3">
      <c s="3" r="A3" t="s">
        <v>325</v>
      </c>
    </row>
    <row r="4" spans="1:3">
      <c s="4" r="A4" t="s">
        <v>345</v>
      </c>
      <c s="10" r="B4" t="n">
        <v>45.6</v>
      </c>
      <c s="10" r="C4" t="n">
        <v>42.1</v>
      </c>
    </row>
    <row r="5" spans="1:3">
      <c s="4" r="A5" t="s">
        <v>346</v>
      </c>
    </row>
    <row r="6" spans="1:3">
      <c s="3" r="A6" t="s">
        <v>325</v>
      </c>
    </row>
    <row r="7" spans="1:3">
      <c s="4" r="A7" t="s">
        <v>347</v>
      </c>
      <c s="6" r="B7" t="n">
        <v>7923</v>
      </c>
      <c s="6" r="C7" t="n">
        <v>781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48</v>
      </c>
      <c s="2" r="B1" t="s">
        <v>69</v>
      </c>
      <c s="2" r="D1" t="s">
        <v>1</v>
      </c>
    </row>
    <row r="2" spans="1:5">
      <c s="2" r="B2" t="s">
        <v>2</v>
      </c>
      <c s="2" r="C2" t="s">
        <v>70</v>
      </c>
      <c s="2" r="D2" t="s">
        <v>2</v>
      </c>
      <c s="2" r="E2" t="s">
        <v>70</v>
      </c>
    </row>
    <row r="3" spans="1:5">
      <c s="3" r="A3" t="s">
        <v>150</v>
      </c>
    </row>
    <row r="4" spans="1:5">
      <c s="4" r="A4" t="s">
        <v>349</v>
      </c>
      <c s="7" r="B4" t="n">
        <v>-589937</v>
      </c>
      <c s="7" r="C4" t="n">
        <v>90386</v>
      </c>
      <c s="7" r="D4" t="n">
        <v>-502512</v>
      </c>
      <c s="7" r="E4" t="n">
        <v>-165323</v>
      </c>
    </row>
    <row r="5" spans="1:5">
      <c s="4" r="A5" t="s">
        <v>350</v>
      </c>
      <c s="6" r="B5" t="n">
        <v>137170</v>
      </c>
      <c s="6" r="C5" t="n">
        <v>137159</v>
      </c>
      <c s="6" r="D5" t="n">
        <v>137166</v>
      </c>
      <c s="6" r="E5" t="n">
        <v>137155</v>
      </c>
    </row>
    <row r="6" spans="1:5">
      <c s="4" r="A6" t="s">
        <v>351</v>
      </c>
      <c s="6" r="C6" t="n">
        <v>42</v>
      </c>
    </row>
    <row r="7" spans="1:5">
      <c s="4" r="A7" t="s">
        <v>352</v>
      </c>
      <c s="6" r="B7" t="n">
        <v>137170</v>
      </c>
      <c s="6" r="C7" t="n">
        <v>137201</v>
      </c>
      <c s="6" r="D7" t="n">
        <v>137166</v>
      </c>
      <c s="6" r="E7" t="n">
        <v>137155</v>
      </c>
    </row>
    <row r="8" spans="1:5">
      <c s="3" r="A8" t="s">
        <v>353</v>
      </c>
    </row>
    <row r="9" spans="1:5">
      <c s="4" r="A9" t="s">
        <v>354</v>
      </c>
      <c s="8" r="B9" t="n">
        <v>-4.3</v>
      </c>
      <c s="8" r="C9" t="n">
        <v>0.66</v>
      </c>
      <c s="8" r="D9" t="n">
        <v>-3.66</v>
      </c>
      <c s="8" r="E9" t="n">
        <v>-1.21</v>
      </c>
    </row>
    <row r="10" spans="1:5">
      <c s="4" r="A10" t="s">
        <v>355</v>
      </c>
      <c s="8" r="B10" t="n">
        <v>-4.3</v>
      </c>
      <c s="8" r="C10" t="n">
        <v>0.66</v>
      </c>
      <c s="8" r="D10" t="n">
        <v>-3.66</v>
      </c>
      <c s="8" r="E10" t="n">
        <v>-1.2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56</v>
      </c>
      <c s="2" r="B1" t="s">
        <v>69</v>
      </c>
      <c s="2" r="D1" t="s">
        <v>1</v>
      </c>
    </row>
    <row r="2" spans="1:5">
      <c s="2" r="B2" t="s">
        <v>2</v>
      </c>
      <c s="2" r="C2" t="s">
        <v>70</v>
      </c>
      <c s="2" r="D2" t="s">
        <v>2</v>
      </c>
      <c s="2" r="E2" t="s">
        <v>70</v>
      </c>
    </row>
    <row r="3" spans="1:5">
      <c s="4" r="A3" t="s">
        <v>357</v>
      </c>
    </row>
    <row r="4" spans="1:5">
      <c s="3" r="A4" t="s">
        <v>358</v>
      </c>
    </row>
    <row r="5" spans="1:5">
      <c s="4" r="A5" t="s">
        <v>359</v>
      </c>
      <c s="6" r="B5" t="n">
        <v>8</v>
      </c>
      <c s="6" r="C5" t="n">
        <v>30</v>
      </c>
      <c s="6" r="D5" t="n">
        <v>8</v>
      </c>
      <c s="6" r="E5" t="n">
        <v>32</v>
      </c>
    </row>
    <row r="6" spans="1:5">
      <c s="4" r="A6" t="s">
        <v>360</v>
      </c>
    </row>
    <row r="7" spans="1:5">
      <c s="3" r="A7" t="s">
        <v>358</v>
      </c>
    </row>
    <row r="8" spans="1:5">
      <c s="4" r="A8" t="s">
        <v>359</v>
      </c>
      <c s="6" r="B8" t="n">
        <v>739</v>
      </c>
      <c s="6" r="C8" t="n">
        <v>37</v>
      </c>
      <c s="6" r="D8" t="n">
        <v>658</v>
      </c>
      <c s="6" r="E8" t="n">
        <v>200</v>
      </c>
    </row>
    <row r="9" spans="1:5">
      <c s="4" r="A9" t="s">
        <v>361</v>
      </c>
    </row>
    <row r="10" spans="1:5">
      <c s="3" r="A10" t="s">
        <v>358</v>
      </c>
    </row>
    <row r="11" spans="1:5">
      <c s="4" r="A11" t="s">
        <v>359</v>
      </c>
      <c s="6" r="B11" t="n">
        <v>1536</v>
      </c>
      <c s="6" r="C11" t="n">
        <v>1557</v>
      </c>
      <c s="6" r="D11" t="n">
        <v>1536</v>
      </c>
      <c s="6" r="E11" t="n">
        <v>157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2</v>
      </c>
      <c s="2" r="B1" t="s">
        <v>2</v>
      </c>
      <c s="2" r="C1" t="s">
        <v>25</v>
      </c>
    </row>
    <row r="2" spans="1:3">
      <c s="3" r="A2" t="s">
        <v>363</v>
      </c>
    </row>
    <row r="3" spans="1:3">
      <c s="4" r="A3" t="s">
        <v>364</v>
      </c>
      <c s="7" r="C3" t="n">
        <v>16557</v>
      </c>
    </row>
    <row r="4" spans="1:3">
      <c s="4" r="A4" t="s">
        <v>365</v>
      </c>
      <c s="6" r="C4" t="n">
        <v>-5039</v>
      </c>
    </row>
    <row r="5" spans="1:3">
      <c s="4" r="A5" t="s">
        <v>366</v>
      </c>
      <c s="7" r="B5" t="n">
        <v>57</v>
      </c>
      <c s="6" r="C5" t="n">
        <v>11518</v>
      </c>
    </row>
    <row r="6" spans="1:3">
      <c s="4" r="A6" t="s">
        <v>367</v>
      </c>
    </row>
    <row r="7" spans="1:3">
      <c s="3" r="A7" t="s">
        <v>363</v>
      </c>
    </row>
    <row r="8" spans="1:3">
      <c s="4" r="A8" t="s">
        <v>364</v>
      </c>
      <c s="6" r="C8" t="n">
        <v>16480</v>
      </c>
    </row>
    <row r="9" spans="1:3">
      <c s="4" r="A9" t="s">
        <v>365</v>
      </c>
      <c s="6" r="C9" t="n">
        <v>-5042</v>
      </c>
    </row>
    <row r="10" spans="1:3">
      <c s="4" r="A10" t="s">
        <v>366</v>
      </c>
      <c s="6" r="C10" t="n">
        <v>11438</v>
      </c>
    </row>
    <row r="11" spans="1:3">
      <c s="4" r="A11" t="s">
        <v>368</v>
      </c>
    </row>
    <row r="12" spans="1:3">
      <c s="3" r="A12" t="s">
        <v>363</v>
      </c>
    </row>
    <row r="13" spans="1:3">
      <c s="4" r="A13" t="s">
        <v>364</v>
      </c>
      <c s="6" r="B13" t="n">
        <v>56</v>
      </c>
      <c s="6" r="C13" t="n">
        <v>77</v>
      </c>
    </row>
    <row r="14" spans="1:3">
      <c s="4" r="A14" t="s">
        <v>365</v>
      </c>
      <c s="6" r="B14" t="n">
        <v>1</v>
      </c>
      <c s="6" r="C14" t="n">
        <v>3</v>
      </c>
    </row>
    <row r="15" spans="1:3">
      <c s="4" r="A15" t="s">
        <v>366</v>
      </c>
      <c s="7" r="B15" t="n">
        <v>57</v>
      </c>
      <c s="7" r="C15" t="n">
        <v>8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369</v>
      </c>
      <c s="2" r="B1" t="s">
        <v>245</v>
      </c>
      <c s="2" r="C1" t="s">
        <v>1</v>
      </c>
    </row>
    <row r="2" spans="1:4">
      <c s="2" r="B2" t="s">
        <v>2</v>
      </c>
      <c s="2" r="C2" t="s">
        <v>2</v>
      </c>
      <c s="2" r="D2" t="s">
        <v>70</v>
      </c>
    </row>
    <row r="3" spans="1:4">
      <c s="3" r="A3" t="s">
        <v>153</v>
      </c>
    </row>
    <row r="4" spans="1:4">
      <c s="4" r="A4" t="s">
        <v>370</v>
      </c>
      <c s="7" r="B4" t="n">
        <v>4600</v>
      </c>
      <c s="7" r="C4" t="n">
        <v>4592</v>
      </c>
      <c s="7" r="D4" t="n">
        <v>23</v>
      </c>
    </row>
    <row r="5" spans="1:4">
      <c s="4" r="A5" t="s">
        <v>371</v>
      </c>
      <c s="6" r="B5" t="n">
        <v>12900</v>
      </c>
      <c s="6" r="C5" t="n">
        <v>-12146</v>
      </c>
    </row>
    <row r="6" spans="1:4">
      <c s="4" r="A6" t="s">
        <v>372</v>
      </c>
      <c s="7" r="B6" t="n">
        <v>800</v>
      </c>
      <c s="7" r="C6" t="n">
        <v>8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s="1" r="A1" t="s">
        <v>373</v>
      </c>
      <c s="2" r="B1" t="s">
        <v>69</v>
      </c>
      <c s="2" r="C1" t="s">
        <v>1</v>
      </c>
    </row>
    <row r="2" spans="1:5">
      <c s="2" r="B2" t="s">
        <v>70</v>
      </c>
      <c s="2" r="C2" t="s">
        <v>2</v>
      </c>
      <c s="2" r="D2" t="s">
        <v>70</v>
      </c>
      <c s="2" r="E2" t="s">
        <v>25</v>
      </c>
    </row>
    <row r="3" spans="1:5">
      <c s="3" r="A3" t="s">
        <v>374</v>
      </c>
    </row>
    <row r="4" spans="1:5">
      <c s="4" r="A4" t="s">
        <v>375</v>
      </c>
      <c s="7" r="C4" t="n">
        <v>0</v>
      </c>
      <c s="7" r="D4" t="n">
        <v>88800000</v>
      </c>
    </row>
    <row r="5" spans="1:5">
      <c s="4" r="A5" t="s">
        <v>376</v>
      </c>
      <c s="7" r="C5" t="n">
        <v>0</v>
      </c>
      <c s="7" r="E5" t="n">
        <v>0</v>
      </c>
    </row>
    <row r="6" spans="1:5">
      <c s="4" r="A6" t="s">
        <v>377</v>
      </c>
      <c s="6" r="D6" t="n">
        <v>-7924000</v>
      </c>
    </row>
    <row r="7" spans="1:5">
      <c s="4" r="A7" t="s">
        <v>378</v>
      </c>
    </row>
    <row r="8" spans="1:5">
      <c s="3" r="A8" t="s">
        <v>374</v>
      </c>
    </row>
    <row r="9" spans="1:5">
      <c s="4" r="A9" t="s">
        <v>377</v>
      </c>
      <c s="7" r="B9" t="n">
        <v>1500000</v>
      </c>
      <c s="6" r="D9" t="n">
        <v>7900000</v>
      </c>
    </row>
    <row r="10" spans="1:5">
      <c s="4" r="A10" t="s">
        <v>379</v>
      </c>
    </row>
    <row r="11" spans="1:5">
      <c s="3" r="A11" t="s">
        <v>374</v>
      </c>
    </row>
    <row r="12" spans="1:5">
      <c s="4" r="A12" t="s">
        <v>380</v>
      </c>
      <c s="7" r="D12" t="n">
        <v>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381</v>
      </c>
      <c s="2" r="B1" t="s">
        <v>69</v>
      </c>
      <c s="2" r="C1" t="s">
        <v>1</v>
      </c>
    </row>
    <row r="2" spans="1:3">
      <c s="2" r="B2" t="s">
        <v>70</v>
      </c>
      <c s="2" r="C2" t="s">
        <v>70</v>
      </c>
    </row>
    <row r="3" spans="1:3">
      <c s="3" r="A3" t="s">
        <v>374</v>
      </c>
    </row>
    <row r="4" spans="1:3">
      <c s="4" r="A4" t="s">
        <v>382</v>
      </c>
      <c s="7" r="B4" t="n">
        <v>451</v>
      </c>
      <c s="7" r="C4" t="n">
        <v>-2359</v>
      </c>
    </row>
    <row r="5" spans="1:3">
      <c s="4" r="A5" t="s">
        <v>383</v>
      </c>
    </row>
    <row r="6" spans="1:3">
      <c s="3" r="A6" t="s">
        <v>374</v>
      </c>
    </row>
    <row r="7" spans="1:3">
      <c s="4" r="A7" t="s">
        <v>384</v>
      </c>
      <c s="6" r="B7" t="n">
        <v>-1894</v>
      </c>
      <c s="6" r="C7" t="n">
        <v>-7414</v>
      </c>
    </row>
    <row r="8" spans="1:3">
      <c s="4" r="A8" t="s">
        <v>385</v>
      </c>
    </row>
    <row r="9" spans="1:3">
      <c s="3" r="A9" t="s">
        <v>374</v>
      </c>
    </row>
    <row r="10" spans="1:3">
      <c s="4" r="A10" t="s">
        <v>386</v>
      </c>
      <c s="7" r="B10" t="n">
        <v>8</v>
      </c>
      <c s="7" r="C10" t="n">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s>
  <sheetData>
    <row r="1" spans="1:8">
      <c s="1" r="A1" t="s">
        <v>387</v>
      </c>
      <c s="2" r="B1" t="s">
        <v>69</v>
      </c>
      <c s="2" r="G1" t="s">
        <v>1</v>
      </c>
    </row>
    <row r="2" spans="1:8">
      <c s="2" r="B2" t="s">
        <v>2</v>
      </c>
      <c s="2" r="C2" t="s">
        <v>25</v>
      </c>
      <c s="2" r="D2" t="s">
        <v>323</v>
      </c>
      <c s="2" r="E2" t="s">
        <v>70</v>
      </c>
      <c s="2" r="F2" t="s">
        <v>324</v>
      </c>
      <c s="2" r="G2" t="s">
        <v>2</v>
      </c>
      <c s="2" r="H2" t="s">
        <v>70</v>
      </c>
    </row>
    <row r="3" spans="1:8">
      <c s="3" r="A3" t="s">
        <v>388</v>
      </c>
    </row>
    <row r="4" spans="1:8">
      <c s="4" r="A4" t="s">
        <v>389</v>
      </c>
      <c s="7" r="B4" t="n">
        <v>0</v>
      </c>
      <c s="7" r="E4" t="n">
        <v>0</v>
      </c>
      <c s="7" r="G4" t="n">
        <v>0</v>
      </c>
      <c s="7" r="H4" t="n">
        <v>0</v>
      </c>
    </row>
    <row r="5" spans="1:8">
      <c s="4" r="A5" t="s">
        <v>80</v>
      </c>
      <c s="6" r="B5" t="n">
        <v>678145000</v>
      </c>
      <c s="7" r="C5" t="n">
        <v>499400000</v>
      </c>
      <c s="7" r="D5" t="n">
        <v>2600000</v>
      </c>
      <c s="7" r="F5" t="n">
        <v>358500000</v>
      </c>
      <c s="7" r="G5" t="n">
        <v>678145000</v>
      </c>
      <c s="7" r="H5" t="n">
        <v>358528000</v>
      </c>
    </row>
    <row r="6" spans="1:8">
      <c s="4" r="A6" t="s">
        <v>390</v>
      </c>
      <c s="4" r="G6" t="s">
        <v>391</v>
      </c>
    </row>
    <row r="7" spans="1:8">
      <c s="4" r="A7" t="s">
        <v>392</v>
      </c>
    </row>
    <row r="8" spans="1:8">
      <c s="3" r="A8" t="s">
        <v>388</v>
      </c>
    </row>
    <row r="9" spans="1:8">
      <c s="4" r="A9" t="s">
        <v>393</v>
      </c>
      <c s="6" r="B9" t="n">
        <v>69300000</v>
      </c>
      <c s="6" r="C9" t="n">
        <v>85200000</v>
      </c>
      <c s="7" r="G9" t="n">
        <v>69300000</v>
      </c>
    </row>
    <row r="10" spans="1:8">
      <c s="4" r="A10" t="s">
        <v>394</v>
      </c>
    </row>
    <row r="11" spans="1:8">
      <c s="3" r="A11" t="s">
        <v>388</v>
      </c>
    </row>
    <row r="12" spans="1:8">
      <c s="4" r="A12" t="s">
        <v>393</v>
      </c>
      <c s="7" r="B12" t="n">
        <v>20400000</v>
      </c>
      <c s="7" r="C12" t="n">
        <v>20400000</v>
      </c>
      <c s="7" r="G12" t="n">
        <v>20400000</v>
      </c>
    </row>
  </sheetData>
  <mergeCells count="3">
    <mergeCell ref="A1:A2"/>
    <mergeCell ref="B1:F1"/>
    <mergeCell ref="G1:H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s="1" r="A1" t="s">
        <v>395</v>
      </c>
      <c s="2" r="B1" t="s">
        <v>69</v>
      </c>
      <c s="2" r="F1" t="s">
        <v>1</v>
      </c>
      <c s="2" r="H1" t="s">
        <v>246</v>
      </c>
    </row>
    <row r="2" spans="1:8">
      <c s="2" r="B2" t="s">
        <v>2</v>
      </c>
      <c s="2" r="C2" t="s">
        <v>25</v>
      </c>
      <c s="2" r="D2" t="s">
        <v>323</v>
      </c>
      <c s="2" r="E2" t="s">
        <v>324</v>
      </c>
      <c s="2" r="F2" t="s">
        <v>2</v>
      </c>
      <c s="2" r="G2" t="s">
        <v>70</v>
      </c>
      <c s="2" r="H2" t="s">
        <v>25</v>
      </c>
    </row>
    <row r="3" spans="1:8">
      <c s="3" r="A3" t="s">
        <v>396</v>
      </c>
    </row>
    <row r="4" spans="1:8">
      <c s="4" r="A4" t="s">
        <v>397</v>
      </c>
      <c s="7" r="B4" t="n">
        <v>678145</v>
      </c>
      <c s="7" r="C4" t="n">
        <v>499400</v>
      </c>
      <c s="7" r="D4" t="n">
        <v>2600</v>
      </c>
      <c s="7" r="E4" t="n">
        <v>358500</v>
      </c>
      <c s="7" r="F4" t="n">
        <v>678145</v>
      </c>
      <c s="7" r="G4" t="n">
        <v>358528</v>
      </c>
    </row>
    <row r="5" spans="1:8">
      <c s="4" r="A5" t="s">
        <v>398</v>
      </c>
      <c s="6" r="B5" t="n">
        <v>62800</v>
      </c>
      <c s="6" r="C5" t="n">
        <v>175400</v>
      </c>
      <c s="6" r="F5" t="n">
        <v>62800</v>
      </c>
      <c s="7" r="H5" t="n">
        <v>175400</v>
      </c>
    </row>
    <row r="6" spans="1:8">
      <c s="4" r="A6" t="s">
        <v>399</v>
      </c>
    </row>
    <row r="7" spans="1:8">
      <c s="3" r="A7" t="s">
        <v>396</v>
      </c>
    </row>
    <row r="8" spans="1:8">
      <c s="4" r="A8" t="s">
        <v>400</v>
      </c>
      <c s="6" r="B8" t="n">
        <v>89760</v>
      </c>
      <c s="6" r="C8" t="n">
        <v>105659</v>
      </c>
      <c s="6" r="F8" t="n">
        <v>89760</v>
      </c>
      <c s="6" r="H8" t="n">
        <v>105659</v>
      </c>
    </row>
    <row r="9" spans="1:8">
      <c s="4" r="A9" t="s">
        <v>401</v>
      </c>
      <c s="6" r="B9" t="n">
        <v>57</v>
      </c>
      <c s="6" r="C9" t="n">
        <v>80</v>
      </c>
      <c s="6" r="F9" t="n">
        <v>57</v>
      </c>
      <c s="6" r="H9" t="n">
        <v>80</v>
      </c>
    </row>
    <row r="10" spans="1:8">
      <c s="4" r="A10" t="s">
        <v>35</v>
      </c>
      <c s="6" r="B10" t="n">
        <v>89817</v>
      </c>
      <c s="6" r="C10" t="n">
        <v>117177</v>
      </c>
      <c s="6" r="F10" t="n">
        <v>89817</v>
      </c>
      <c s="6" r="H10" t="n">
        <v>117177</v>
      </c>
    </row>
    <row r="11" spans="1:8">
      <c s="4" r="A11" t="s">
        <v>402</v>
      </c>
      <c s="6" r="C11" t="n">
        <v>11438</v>
      </c>
      <c s="6" r="H11" t="n">
        <v>11438</v>
      </c>
    </row>
    <row r="12" spans="1:8">
      <c s="4" r="A12" t="s">
        <v>403</v>
      </c>
    </row>
    <row r="13" spans="1:8">
      <c s="3" r="A13" t="s">
        <v>396</v>
      </c>
    </row>
    <row r="14" spans="1:8">
      <c s="4" r="A14" t="s">
        <v>400</v>
      </c>
      <c s="6" r="B14" t="n">
        <v>89760</v>
      </c>
      <c s="6" r="C14" t="n">
        <v>105659</v>
      </c>
      <c s="6" r="F14" t="n">
        <v>89760</v>
      </c>
      <c s="6" r="H14" t="n">
        <v>105659</v>
      </c>
    </row>
    <row r="15" spans="1:8">
      <c s="4" r="A15" t="s">
        <v>35</v>
      </c>
      <c s="6" r="B15" t="n">
        <v>89760</v>
      </c>
      <c s="6" r="C15" t="n">
        <v>105659</v>
      </c>
      <c s="6" r="F15" t="n">
        <v>89760</v>
      </c>
      <c s="6" r="H15" t="n">
        <v>105659</v>
      </c>
    </row>
    <row r="16" spans="1:8">
      <c s="4" r="A16" t="s">
        <v>404</v>
      </c>
    </row>
    <row r="17" spans="1:8">
      <c s="3" r="A17" t="s">
        <v>396</v>
      </c>
    </row>
    <row r="18" spans="1:8">
      <c s="4" r="A18" t="s">
        <v>401</v>
      </c>
      <c s="6" r="B18" t="n">
        <v>57</v>
      </c>
      <c s="6" r="C18" t="n">
        <v>80</v>
      </c>
      <c s="6" r="F18" t="n">
        <v>57</v>
      </c>
      <c s="6" r="H18" t="n">
        <v>80</v>
      </c>
    </row>
    <row r="19" spans="1:8">
      <c s="4" r="A19" t="s">
        <v>35</v>
      </c>
      <c s="6" r="B19" t="n">
        <v>57</v>
      </c>
      <c s="6" r="C19" t="n">
        <v>11518</v>
      </c>
      <c s="6" r="F19" t="n">
        <v>57</v>
      </c>
      <c s="6" r="H19" t="n">
        <v>11518</v>
      </c>
    </row>
    <row r="20" spans="1:8">
      <c s="4" r="A20" t="s">
        <v>402</v>
      </c>
      <c s="6" r="C20" t="n">
        <v>11438</v>
      </c>
      <c s="6" r="H20" t="n">
        <v>11438</v>
      </c>
    </row>
    <row r="21" spans="1:8">
      <c s="4" r="A21" t="s">
        <v>405</v>
      </c>
    </row>
    <row r="22" spans="1:8">
      <c s="3" r="A22" t="s">
        <v>396</v>
      </c>
    </row>
    <row r="23" spans="1:8">
      <c s="4" r="A23" t="s">
        <v>397</v>
      </c>
      <c s="6" r="F23" t="n">
        <v>678145</v>
      </c>
      <c s="6" r="H23" t="n">
        <v>860441</v>
      </c>
    </row>
    <row r="24" spans="1:8">
      <c s="4" r="A24" t="s">
        <v>398</v>
      </c>
      <c s="6" r="B24" t="n">
        <v>94805</v>
      </c>
      <c s="6" r="C24" t="n">
        <v>189600</v>
      </c>
      <c s="6" r="F24" t="n">
        <v>94805</v>
      </c>
      <c s="6" r="H24" t="n">
        <v>189600</v>
      </c>
    </row>
    <row r="25" spans="1:8">
      <c s="4" r="A25" t="s">
        <v>406</v>
      </c>
    </row>
    <row r="26" spans="1:8">
      <c s="3" r="A26" t="s">
        <v>396</v>
      </c>
    </row>
    <row r="27" spans="1:8">
      <c s="4" r="A27" t="s">
        <v>398</v>
      </c>
      <c s="7" r="B27" t="n">
        <v>94805</v>
      </c>
      <c s="7" r="C27" t="n">
        <v>189600</v>
      </c>
      <c s="7" r="F27" t="n">
        <v>94805</v>
      </c>
      <c s="7" r="H27" t="n">
        <v>189600</v>
      </c>
    </row>
  </sheetData>
  <mergeCells count="3">
    <mergeCell ref="A1:A2"/>
    <mergeCell ref="B1:E1"/>
    <mergeCell ref="F1:G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9</v>
      </c>
      <c s="2" r="B1" t="s">
        <v>69</v>
      </c>
      <c s="2" r="D1" t="s">
        <v>1</v>
      </c>
    </row>
    <row r="2" spans="1:5">
      <c s="2" r="B2" t="s">
        <v>2</v>
      </c>
      <c s="2" r="C2" t="s">
        <v>70</v>
      </c>
      <c s="2" r="D2" t="s">
        <v>2</v>
      </c>
      <c s="2" r="E2" t="s">
        <v>70</v>
      </c>
    </row>
    <row r="3" spans="1:5">
      <c s="3" r="A3" t="s">
        <v>100</v>
      </c>
    </row>
    <row r="4" spans="1:5">
      <c s="4" r="A4" t="s">
        <v>92</v>
      </c>
      <c s="7" r="B4" t="n">
        <v>-589937</v>
      </c>
      <c s="7" r="C4" t="n">
        <v>90386</v>
      </c>
      <c s="7" r="D4" t="n">
        <v>-502512</v>
      </c>
      <c s="7" r="E4" t="n">
        <v>-165323</v>
      </c>
    </row>
    <row r="5" spans="1:5">
      <c s="3" r="A5" t="s">
        <v>101</v>
      </c>
    </row>
    <row r="6" spans="1:5">
      <c s="4" r="A6" t="s">
        <v>102</v>
      </c>
      <c s="6" r="C6" t="n">
        <v>293</v>
      </c>
      <c s="6" r="E6" t="n">
        <v>-1534</v>
      </c>
    </row>
    <row r="7" spans="1:5">
      <c s="4" r="A7" t="s">
        <v>103</v>
      </c>
      <c s="6" r="B7" t="n">
        <v>-2</v>
      </c>
      <c s="6" r="C7" t="n">
        <v>1230</v>
      </c>
      <c s="6" r="D7" t="n">
        <v>-3</v>
      </c>
      <c s="6" r="E7" t="n">
        <v>4817</v>
      </c>
    </row>
    <row r="8" spans="1:5">
      <c s="3" r="A8" t="s">
        <v>104</v>
      </c>
    </row>
    <row r="9" spans="1:5">
      <c s="4" r="A9" t="s">
        <v>102</v>
      </c>
      <c s="6" r="B9" t="n">
        <v>1</v>
      </c>
      <c s="6" r="C9" t="n">
        <v>1830</v>
      </c>
      <c s="6" r="D9" t="n">
        <v>-6558</v>
      </c>
      <c s="6" r="E9" t="n">
        <v>-293</v>
      </c>
    </row>
    <row r="10" spans="1:5">
      <c s="4" r="A10" t="s">
        <v>105</v>
      </c>
      <c s="6" r="B10" t="n">
        <v>11600</v>
      </c>
      <c s="6" r="D10" t="n">
        <v>11600</v>
      </c>
    </row>
    <row r="11" spans="1:5">
      <c s="4" r="A11" t="s">
        <v>106</v>
      </c>
      <c s="6" r="B11" t="n">
        <v>11599</v>
      </c>
      <c s="6" r="C11" t="n">
        <v>3353</v>
      </c>
      <c s="6" r="D11" t="n">
        <v>5039</v>
      </c>
      <c s="6" r="E11" t="n">
        <v>2990</v>
      </c>
    </row>
    <row r="12" spans="1:5">
      <c s="4" r="A12" t="s">
        <v>107</v>
      </c>
      <c s="7" r="B12" t="n">
        <v>-578338</v>
      </c>
      <c s="7" r="C12" t="n">
        <v>93739</v>
      </c>
      <c s="7" r="D12" t="n">
        <v>-497473</v>
      </c>
      <c s="7" r="E12" t="n">
        <v>-16233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5"/>
    <col customWidth="1" max="7" min="7" width="21"/>
    <col customWidth="1" max="8" min="8" width="25"/>
  </cols>
  <sheetData>
    <row r="1" spans="1:8">
      <c s="1" r="A1" t="s">
        <v>407</v>
      </c>
      <c s="2" r="B1" t="s">
        <v>69</v>
      </c>
      <c s="2" r="F1" t="s">
        <v>1</v>
      </c>
      <c s="2" r="H1" t="s">
        <v>246</v>
      </c>
    </row>
    <row r="2" spans="1:8">
      <c s="2" r="B2" t="s">
        <v>248</v>
      </c>
      <c s="2" r="C2" t="s">
        <v>408</v>
      </c>
      <c s="2" r="D2" t="s">
        <v>271</v>
      </c>
      <c s="2" r="E2" t="s">
        <v>409</v>
      </c>
      <c s="2" r="F2" t="s">
        <v>248</v>
      </c>
      <c s="2" r="G2" t="s">
        <v>249</v>
      </c>
      <c s="2" r="H2" t="s">
        <v>250</v>
      </c>
    </row>
    <row r="3" spans="1:8">
      <c s="3" r="A3" t="s">
        <v>388</v>
      </c>
    </row>
    <row r="4" spans="1:8">
      <c s="4" r="A4" t="s">
        <v>112</v>
      </c>
      <c s="7" r="B4" t="n">
        <v>678145</v>
      </c>
      <c s="7" r="C4" t="n">
        <v>499400</v>
      </c>
      <c s="7" r="D4" t="n">
        <v>2600</v>
      </c>
      <c s="7" r="E4" t="n">
        <v>358500</v>
      </c>
      <c s="7" r="F4" t="n">
        <v>678145</v>
      </c>
      <c s="7" r="G4" t="n">
        <v>358528</v>
      </c>
    </row>
    <row r="5" spans="1:8">
      <c s="4" r="A5" t="s">
        <v>410</v>
      </c>
      <c s="6" r="B5" t="n">
        <v>5848172</v>
      </c>
      <c s="6" r="C5" t="n">
        <v>6378814</v>
      </c>
      <c s="6" r="F5" t="n">
        <v>5848172</v>
      </c>
      <c s="7" r="H5" t="n">
        <v>6378814</v>
      </c>
    </row>
    <row r="6" spans="1:8">
      <c s="4" r="A6" t="s">
        <v>398</v>
      </c>
      <c s="6" r="B6" t="n">
        <v>62800</v>
      </c>
      <c s="6" r="C6" t="n">
        <v>175400</v>
      </c>
      <c s="6" r="F6" t="n">
        <v>62800</v>
      </c>
      <c s="6" r="H6" t="n">
        <v>175400</v>
      </c>
    </row>
    <row r="7" spans="1:8">
      <c s="4" r="A7" t="s">
        <v>287</v>
      </c>
    </row>
    <row r="8" spans="1:8">
      <c s="3" r="A8" t="s">
        <v>388</v>
      </c>
    </row>
    <row r="9" spans="1:8">
      <c s="4" r="A9" t="s">
        <v>112</v>
      </c>
      <c s="7" r="B9" t="n">
        <v>670000</v>
      </c>
      <c s="7" r="F9" t="n">
        <v>670000</v>
      </c>
    </row>
    <row r="10" spans="1:8">
      <c s="4" r="A10" t="s">
        <v>411</v>
      </c>
    </row>
    <row r="11" spans="1:8">
      <c s="3" r="A11" t="s">
        <v>388</v>
      </c>
    </row>
    <row r="12" spans="1:8">
      <c s="4" r="A12" t="s">
        <v>412</v>
      </c>
      <c s="6" r="F12" t="n">
        <v>1</v>
      </c>
    </row>
    <row r="13" spans="1:8">
      <c s="4" r="A13" t="s">
        <v>413</v>
      </c>
    </row>
    <row r="14" spans="1:8">
      <c s="3" r="A14" t="s">
        <v>388</v>
      </c>
    </row>
    <row r="15" spans="1:8">
      <c s="4" r="A15" t="s">
        <v>412</v>
      </c>
      <c s="6" r="F15" t="n">
        <v>2</v>
      </c>
    </row>
    <row r="16" spans="1:8">
      <c s="4" r="A16" t="s">
        <v>299</v>
      </c>
    </row>
    <row r="17" spans="1:8">
      <c s="3" r="A17" t="s">
        <v>388</v>
      </c>
    </row>
    <row r="18" spans="1:8">
      <c s="4" r="A18" t="s">
        <v>414</v>
      </c>
      <c s="6" r="B18" t="n">
        <v>2</v>
      </c>
      <c s="6" r="F18" t="n">
        <v>2</v>
      </c>
    </row>
    <row r="19" spans="1:8">
      <c s="4" r="A19" t="s">
        <v>415</v>
      </c>
    </row>
    <row r="20" spans="1:8">
      <c s="3" r="A20" t="s">
        <v>388</v>
      </c>
    </row>
    <row r="21" spans="1:8">
      <c s="4" r="A21" t="s">
        <v>398</v>
      </c>
      <c s="7" r="B21" t="n">
        <v>6200</v>
      </c>
      <c s="6" r="C21" t="n">
        <v>14200</v>
      </c>
      <c s="7" r="F21" t="n">
        <v>6200</v>
      </c>
      <c s="6" r="H21" t="n">
        <v>14200</v>
      </c>
    </row>
    <row r="22" spans="1:8">
      <c s="4" r="A22" t="s">
        <v>326</v>
      </c>
    </row>
    <row r="23" spans="1:8">
      <c s="3" r="A23" t="s">
        <v>388</v>
      </c>
    </row>
    <row r="24" spans="1:8">
      <c s="4" r="A24" t="s">
        <v>112</v>
      </c>
      <c s="6" r="B24" t="n">
        <v>8100</v>
      </c>
      <c s="6" r="F24" t="n">
        <v>8100</v>
      </c>
    </row>
    <row r="25" spans="1:8">
      <c s="4" r="A25" t="s">
        <v>398</v>
      </c>
      <c s="6" r="B25" t="n">
        <v>25800</v>
      </c>
      <c s="6" r="F25" t="n">
        <v>25800</v>
      </c>
    </row>
    <row r="26" spans="1:8">
      <c s="4" r="A26" t="s">
        <v>405</v>
      </c>
    </row>
    <row r="27" spans="1:8">
      <c s="3" r="A27" t="s">
        <v>388</v>
      </c>
    </row>
    <row r="28" spans="1:8">
      <c s="4" r="A28" t="s">
        <v>112</v>
      </c>
      <c s="6" r="F28" t="n">
        <v>678145</v>
      </c>
      <c s="6" r="H28" t="n">
        <v>860441</v>
      </c>
    </row>
    <row r="29" spans="1:8">
      <c s="4" r="A29" t="s">
        <v>398</v>
      </c>
      <c s="7" r="B29" t="n">
        <v>94805</v>
      </c>
      <c s="6" r="C29" t="n">
        <v>189600</v>
      </c>
      <c s="7" r="F29" t="n">
        <v>94805</v>
      </c>
      <c s="7" r="H29" t="n">
        <v>189600</v>
      </c>
    </row>
    <row r="30" spans="1:8">
      <c s="4" r="A30" t="s">
        <v>412</v>
      </c>
      <c s="6" r="H30" t="n">
        <v>5</v>
      </c>
    </row>
    <row r="31" spans="1:8">
      <c s="4" r="A31" t="s">
        <v>416</v>
      </c>
      <c s="7" r="C31" t="n">
        <v>2400</v>
      </c>
      <c s="7" r="H31" t="n">
        <v>2400</v>
      </c>
    </row>
    <row r="32" spans="1:8">
      <c s="4" r="A32" t="s">
        <v>417</v>
      </c>
    </row>
    <row r="33" spans="1:8">
      <c s="3" r="A33" t="s">
        <v>388</v>
      </c>
    </row>
    <row r="34" spans="1:8">
      <c s="4" r="A34" t="s">
        <v>414</v>
      </c>
      <c s="6" r="B34" t="n">
        <v>16</v>
      </c>
      <c s="6" r="F34" t="n">
        <v>16</v>
      </c>
    </row>
    <row r="35" spans="1:8">
      <c s="4" r="A35" t="s">
        <v>410</v>
      </c>
      <c s="7" r="B35" t="n">
        <v>69000</v>
      </c>
      <c s="7" r="F35" t="n">
        <v>69000</v>
      </c>
    </row>
    <row r="36" spans="1:8">
      <c s="4" r="A36" t="s">
        <v>418</v>
      </c>
    </row>
    <row r="37" spans="1:8">
      <c s="3" r="A37" t="s">
        <v>388</v>
      </c>
    </row>
    <row r="38" spans="1:8">
      <c s="4" r="A38" t="s">
        <v>398</v>
      </c>
      <c s="7" r="B38" t="n">
        <v>25800</v>
      </c>
      <c s="7" r="F38" t="n">
        <v>25800</v>
      </c>
    </row>
  </sheetData>
  <mergeCells count="3">
    <mergeCell ref="A1:A2"/>
    <mergeCell ref="B1:E1"/>
    <mergeCell ref="F1:G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9</v>
      </c>
      <c s="2" r="B1" t="s">
        <v>2</v>
      </c>
      <c s="2" r="C1" t="s">
        <v>25</v>
      </c>
    </row>
    <row r="2" spans="1:3">
      <c s="4" r="A2" t="s">
        <v>420</v>
      </c>
    </row>
    <row r="3" spans="1:3">
      <c s="3" r="A3" t="s">
        <v>421</v>
      </c>
    </row>
    <row r="4" spans="1:3">
      <c s="4" r="A4" t="s">
        <v>422</v>
      </c>
      <c s="10" r="B4" t="n">
        <v>513.1</v>
      </c>
      <c s="10" r="C4" t="n">
        <v>506.8</v>
      </c>
    </row>
    <row r="5" spans="1:3">
      <c s="4" r="A5" t="s">
        <v>423</v>
      </c>
      <c s="11" r="B5" t="n">
        <v>499.7</v>
      </c>
      <c s="11" r="C5" t="n">
        <v>499.7</v>
      </c>
    </row>
    <row r="6" spans="1:3">
      <c s="4" r="A6" t="s">
        <v>424</v>
      </c>
    </row>
    <row r="7" spans="1:3">
      <c s="3" r="A7" t="s">
        <v>421</v>
      </c>
    </row>
    <row r="8" spans="1:3">
      <c s="4" r="A8" t="s">
        <v>422</v>
      </c>
      <c s="11" r="B8" t="n">
        <v>208.9</v>
      </c>
      <c s="6" r="C8" t="n">
        <v>208</v>
      </c>
    </row>
    <row r="9" spans="1:3">
      <c s="4" r="A9" t="s">
        <v>423</v>
      </c>
      <c s="11" r="B9" t="n">
        <v>249.2</v>
      </c>
      <c s="11" r="C9" t="n">
        <v>249.2</v>
      </c>
    </row>
    <row r="10" spans="1:3">
      <c s="4" r="A10" t="s">
        <v>425</v>
      </c>
    </row>
    <row r="11" spans="1:3">
      <c s="3" r="A11" t="s">
        <v>421</v>
      </c>
    </row>
    <row r="12" spans="1:3">
      <c s="4" r="A12" t="s">
        <v>422</v>
      </c>
      <c s="11" r="B12" t="n">
        <v>378.8</v>
      </c>
      <c s="6" r="C12" t="n">
        <v>360</v>
      </c>
    </row>
    <row r="13" spans="1:3">
      <c s="4" r="A13" t="s">
        <v>423</v>
      </c>
      <c s="11" r="B13" t="n">
        <v>497.1</v>
      </c>
      <c s="6" r="C13" t="n">
        <v>497</v>
      </c>
    </row>
    <row r="14" spans="1:3">
      <c s="4" r="A14" t="s">
        <v>426</v>
      </c>
    </row>
    <row r="15" spans="1:3">
      <c s="3" r="A15" t="s">
        <v>421</v>
      </c>
    </row>
    <row r="16" spans="1:3">
      <c s="4" r="A16" t="s">
        <v>422</v>
      </c>
      <c s="11" r="B16" t="n">
        <v>534.4</v>
      </c>
      <c s="11" r="C16" t="n">
        <v>455.3</v>
      </c>
    </row>
    <row r="17" spans="1:3">
      <c s="4" r="A17" t="s">
        <v>423</v>
      </c>
      <c s="10" r="B17" t="n">
        <v>748.9</v>
      </c>
      <c s="10" r="C17" t="n">
        <v>748.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7</v>
      </c>
      <c s="2" r="B1" t="s">
        <v>2</v>
      </c>
      <c s="2" r="C1" t="s">
        <v>25</v>
      </c>
    </row>
    <row r="2" spans="1:3">
      <c s="4" r="A2" t="s">
        <v>420</v>
      </c>
    </row>
    <row r="3" spans="1:3">
      <c s="3" r="A3" t="s">
        <v>421</v>
      </c>
    </row>
    <row r="4" spans="1:3">
      <c s="4" r="A4" t="s">
        <v>428</v>
      </c>
      <c s="4" r="B4" t="s">
        <v>429</v>
      </c>
      <c s="4" r="C4" t="s">
        <v>429</v>
      </c>
    </row>
    <row r="5" spans="1:3">
      <c s="4" r="A5" t="s">
        <v>424</v>
      </c>
    </row>
    <row r="6" spans="1:3">
      <c s="3" r="A6" t="s">
        <v>421</v>
      </c>
    </row>
    <row r="7" spans="1:3">
      <c s="4" r="A7" t="s">
        <v>428</v>
      </c>
      <c s="4" r="B7" t="s">
        <v>430</v>
      </c>
      <c s="4" r="C7" t="s">
        <v>430</v>
      </c>
    </row>
    <row r="8" spans="1:3">
      <c s="4" r="A8" t="s">
        <v>425</v>
      </c>
    </row>
    <row r="9" spans="1:3">
      <c s="3" r="A9" t="s">
        <v>421</v>
      </c>
    </row>
    <row r="10" spans="1:3">
      <c s="4" r="A10" t="s">
        <v>428</v>
      </c>
      <c s="4" r="B10" t="s">
        <v>431</v>
      </c>
      <c s="4" r="C10" t="s">
        <v>431</v>
      </c>
    </row>
    <row r="11" spans="1:3">
      <c s="4" r="A11" t="s">
        <v>426</v>
      </c>
    </row>
    <row r="12" spans="1:3">
      <c s="3" r="A12" t="s">
        <v>421</v>
      </c>
    </row>
    <row r="13" spans="1:3">
      <c s="4" r="A13" t="s">
        <v>428</v>
      </c>
      <c s="4" r="B13" t="s">
        <v>432</v>
      </c>
      <c s="4" r="C13" t="s">
        <v>43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3</v>
      </c>
      <c s="2" r="B1" t="s">
        <v>2</v>
      </c>
      <c s="2" r="C1" t="s">
        <v>25</v>
      </c>
    </row>
    <row r="2" spans="1:3">
      <c s="3" r="A2" t="s">
        <v>251</v>
      </c>
    </row>
    <row r="3" spans="1:3">
      <c s="4" r="A3" t="s">
        <v>434</v>
      </c>
      <c s="7" r="B3" t="n">
        <v>9281916</v>
      </c>
      <c s="7" r="C3" t="n">
        <v>9751401</v>
      </c>
    </row>
    <row r="4" spans="1:3">
      <c s="4" r="A4" t="s">
        <v>435</v>
      </c>
      <c s="6" r="B4" t="n">
        <v>-3433744</v>
      </c>
      <c s="6" r="C4" t="n">
        <v>-3372587</v>
      </c>
    </row>
    <row r="5" spans="1:3">
      <c s="4" r="A5" t="s">
        <v>436</v>
      </c>
      <c s="6" r="B5" t="n">
        <v>5848172</v>
      </c>
      <c s="6" r="C5" t="n">
        <v>6378814</v>
      </c>
    </row>
    <row r="6" spans="1:3">
      <c s="4" r="A6" t="s">
        <v>437</v>
      </c>
    </row>
    <row r="7" spans="1:3">
      <c s="3" r="A7" t="s">
        <v>251</v>
      </c>
    </row>
    <row r="8" spans="1:3">
      <c s="4" r="A8" t="s">
        <v>434</v>
      </c>
      <c s="6" r="B8" t="n">
        <v>8428592</v>
      </c>
      <c s="6" r="C8" t="n">
        <v>9345484</v>
      </c>
    </row>
    <row r="9" spans="1:3">
      <c s="4" r="A9" t="s">
        <v>438</v>
      </c>
    </row>
    <row r="10" spans="1:3">
      <c s="3" r="A10" t="s">
        <v>251</v>
      </c>
    </row>
    <row r="11" spans="1:3">
      <c s="4" r="A11" t="s">
        <v>434</v>
      </c>
      <c s="6" r="B11" t="n">
        <v>716342</v>
      </c>
      <c s="6" r="C11" t="n">
        <v>269605</v>
      </c>
    </row>
    <row r="12" spans="1:3">
      <c s="4" r="A12" t="s">
        <v>439</v>
      </c>
    </row>
    <row r="13" spans="1:3">
      <c s="3" r="A13" t="s">
        <v>251</v>
      </c>
    </row>
    <row r="14" spans="1:3">
      <c s="4" r="A14" t="s">
        <v>434</v>
      </c>
      <c s="6" r="B14" t="n">
        <v>64962</v>
      </c>
      <c s="6" r="C14" t="n">
        <v>64775</v>
      </c>
    </row>
    <row r="15" spans="1:3">
      <c s="4" r="A15" t="s">
        <v>440</v>
      </c>
    </row>
    <row r="16" spans="1:3">
      <c s="3" r="A16" t="s">
        <v>251</v>
      </c>
    </row>
    <row r="17" spans="1:3">
      <c s="4" r="A17" t="s">
        <v>434</v>
      </c>
      <c s="7" r="B17" t="n">
        <v>72020</v>
      </c>
      <c s="7" r="C17" t="n">
        <v>7153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s="1" r="A1" t="s">
        <v>441</v>
      </c>
      <c s="2" r="B1" t="s">
        <v>69</v>
      </c>
      <c s="2" r="F1" t="s">
        <v>1</v>
      </c>
    </row>
    <row r="2" spans="1:7">
      <c s="2" r="B2" t="s">
        <v>2</v>
      </c>
      <c s="2" r="C2" t="s">
        <v>25</v>
      </c>
      <c s="2" r="D2" t="s">
        <v>323</v>
      </c>
      <c s="2" r="E2" t="s">
        <v>324</v>
      </c>
      <c s="2" r="F2" t="s">
        <v>2</v>
      </c>
      <c s="2" r="G2" t="s">
        <v>70</v>
      </c>
    </row>
    <row r="3" spans="1:7">
      <c s="3" r="A3" t="s">
        <v>251</v>
      </c>
    </row>
    <row r="4" spans="1:7">
      <c s="4" r="A4" t="s">
        <v>112</v>
      </c>
      <c s="7" r="B4" t="n">
        <v>678145</v>
      </c>
      <c s="7" r="C4" t="n">
        <v>499400</v>
      </c>
      <c s="7" r="D4" t="n">
        <v>2600</v>
      </c>
      <c s="7" r="E4" t="n">
        <v>358500</v>
      </c>
      <c s="7" r="F4" t="n">
        <v>678145</v>
      </c>
      <c s="7" r="G4" t="n">
        <v>358528</v>
      </c>
    </row>
    <row r="5" spans="1:7">
      <c s="4" r="A5" t="s">
        <v>287</v>
      </c>
    </row>
    <row r="6" spans="1:7">
      <c s="3" r="A6" t="s">
        <v>251</v>
      </c>
    </row>
    <row r="7" spans="1:7">
      <c s="4" r="A7" t="s">
        <v>112</v>
      </c>
      <c s="6" r="B7" t="n">
        <v>670000</v>
      </c>
      <c s="6" r="F7" t="n">
        <v>670000</v>
      </c>
    </row>
    <row r="8" spans="1:7">
      <c s="4" r="A8" t="s">
        <v>442</v>
      </c>
    </row>
    <row r="9" spans="1:7">
      <c s="3" r="A9" t="s">
        <v>251</v>
      </c>
    </row>
    <row r="10" spans="1:7">
      <c s="4" r="A10" t="s">
        <v>443</v>
      </c>
      <c s="7" r="B10" t="n">
        <v>716300</v>
      </c>
      <c s="7" r="C10" t="n">
        <v>269600</v>
      </c>
      <c s="7" r="F10" t="n">
        <v>716300</v>
      </c>
    </row>
  </sheetData>
  <mergeCells count="3">
    <mergeCell ref="A1:A2"/>
    <mergeCell ref="B1:E1"/>
    <mergeCell ref="F1:G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s="1" r="A1" t="s">
        <v>444</v>
      </c>
      <c s="2" r="B1" t="s">
        <v>245</v>
      </c>
      <c s="2" r="C1" t="s">
        <v>1</v>
      </c>
    </row>
    <row r="2" spans="1:5">
      <c s="2" r="B2" t="s">
        <v>445</v>
      </c>
      <c s="2" r="C2" t="s">
        <v>2</v>
      </c>
      <c s="2" r="D2" t="s">
        <v>3</v>
      </c>
      <c s="2" r="E2" t="s">
        <v>25</v>
      </c>
    </row>
    <row r="3" spans="1:5">
      <c s="3" r="A3" t="s">
        <v>446</v>
      </c>
    </row>
    <row r="4" spans="1:5">
      <c s="4" r="A4" t="s">
        <v>447</v>
      </c>
      <c s="4" r="C4" t="s">
        <v>448</v>
      </c>
    </row>
    <row r="5" spans="1:5">
      <c s="4" r="A5" t="s">
        <v>449</v>
      </c>
      <c s="7" r="C5" t="n">
        <v>327300</v>
      </c>
      <c s="7" r="E5" t="n">
        <v>286589</v>
      </c>
    </row>
    <row r="6" spans="1:5">
      <c s="4" r="A6" t="s">
        <v>450</v>
      </c>
    </row>
    <row r="7" spans="1:5">
      <c s="3" r="A7" t="s">
        <v>446</v>
      </c>
    </row>
    <row r="8" spans="1:5">
      <c s="4" r="A8" t="s">
        <v>451</v>
      </c>
      <c s="4" r="C8" t="s">
        <v>452</v>
      </c>
    </row>
    <row r="9" spans="1:5">
      <c s="4" r="A9" t="s">
        <v>453</v>
      </c>
    </row>
    <row r="10" spans="1:5">
      <c s="3" r="A10" t="s">
        <v>446</v>
      </c>
    </row>
    <row r="11" spans="1:5">
      <c s="4" r="A11" t="s">
        <v>451</v>
      </c>
      <c s="4" r="C11" t="s">
        <v>454</v>
      </c>
    </row>
    <row r="12" spans="1:5">
      <c s="4" r="A12" t="s">
        <v>455</v>
      </c>
    </row>
    <row r="13" spans="1:5">
      <c s="3" r="A13" t="s">
        <v>446</v>
      </c>
    </row>
    <row r="14" spans="1:5">
      <c s="4" r="A14" t="s">
        <v>456</v>
      </c>
      <c s="4" r="C14" t="s">
        <v>457</v>
      </c>
    </row>
    <row r="15" spans="1:5">
      <c s="4" r="A15" t="s">
        <v>458</v>
      </c>
    </row>
    <row r="16" spans="1:5">
      <c s="3" r="A16" t="s">
        <v>446</v>
      </c>
    </row>
    <row r="17" spans="1:5">
      <c s="4" r="A17" t="s">
        <v>456</v>
      </c>
      <c s="4" r="C17" t="s">
        <v>459</v>
      </c>
    </row>
    <row r="18" spans="1:5">
      <c s="4" r="A18" t="s">
        <v>460</v>
      </c>
    </row>
    <row r="19" spans="1:5">
      <c s="3" r="A19" t="s">
        <v>446</v>
      </c>
    </row>
    <row r="20" spans="1:5">
      <c s="4" r="A20" t="s">
        <v>461</v>
      </c>
      <c s="4" r="C20" t="s">
        <v>462</v>
      </c>
    </row>
    <row r="21" spans="1:5">
      <c s="4" r="A21" t="s">
        <v>463</v>
      </c>
    </row>
    <row r="22" spans="1:5">
      <c s="3" r="A22" t="s">
        <v>446</v>
      </c>
    </row>
    <row r="23" spans="1:5">
      <c s="4" r="A23" t="s">
        <v>464</v>
      </c>
      <c s="7" r="B23" t="n">
        <v>286600</v>
      </c>
    </row>
    <row r="24" spans="1:5">
      <c s="4" r="A24" t="s">
        <v>465</v>
      </c>
    </row>
    <row r="25" spans="1:5">
      <c s="3" r="A25" t="s">
        <v>446</v>
      </c>
    </row>
    <row r="26" spans="1:5">
      <c s="4" r="A26" t="s">
        <v>449</v>
      </c>
      <c s="7" r="C26" t="n">
        <v>327300</v>
      </c>
    </row>
    <row r="27" spans="1:5">
      <c s="4" r="A27" t="s">
        <v>466</v>
      </c>
      <c s="4" r="C27" t="s">
        <v>467</v>
      </c>
    </row>
    <row r="28" spans="1:5">
      <c s="4" r="A28" t="s">
        <v>468</v>
      </c>
    </row>
    <row r="29" spans="1:5">
      <c s="3" r="A29" t="s">
        <v>446</v>
      </c>
    </row>
    <row r="30" spans="1:5">
      <c s="4" r="A30" t="s">
        <v>449</v>
      </c>
      <c s="7" r="D30" t="n">
        <v>270</v>
      </c>
    </row>
    <row r="31" spans="1:5">
      <c s="4" r="A31" t="s">
        <v>469</v>
      </c>
      <c s="7" r="D31" t="n">
        <v>12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70</v>
      </c>
      <c s="2" r="B1" t="s">
        <v>1</v>
      </c>
    </row>
    <row r="2" spans="1:3">
      <c s="2" r="B2" t="s">
        <v>2</v>
      </c>
      <c s="2" r="C2" t="s">
        <v>25</v>
      </c>
    </row>
    <row r="3" spans="1:3">
      <c s="3" r="A3" t="s">
        <v>471</v>
      </c>
    </row>
    <row r="4" spans="1:3">
      <c s="4" r="A4" t="s">
        <v>472</v>
      </c>
      <c s="4" r="B4" t="s">
        <v>473</v>
      </c>
    </row>
    <row r="5" spans="1:3">
      <c s="4" r="A5" t="s">
        <v>474</v>
      </c>
      <c s="7" r="B5" t="n">
        <v>17000000</v>
      </c>
    </row>
    <row r="6" spans="1:3">
      <c s="4" r="A6" t="s">
        <v>475</v>
      </c>
      <c s="6" r="B6" t="n">
        <v>10000000</v>
      </c>
    </row>
    <row r="7" spans="1:3">
      <c s="4" r="A7" t="s">
        <v>476</v>
      </c>
      <c s="6" r="B7" t="n">
        <v>5000000</v>
      </c>
    </row>
    <row r="8" spans="1:3">
      <c s="4" r="A8" t="s">
        <v>477</v>
      </c>
      <c s="6" r="B8" t="n">
        <v>100000000</v>
      </c>
    </row>
    <row r="9" spans="1:3">
      <c s="4" r="A9" t="s">
        <v>478</v>
      </c>
      <c s="6" r="B9" t="n">
        <v>402500000</v>
      </c>
    </row>
    <row r="10" spans="1:3">
      <c s="4" r="A10" t="s">
        <v>479</v>
      </c>
      <c s="6" r="B10" t="n">
        <v>4200000</v>
      </c>
    </row>
    <row r="11" spans="1:3">
      <c s="4" r="A11" t="s">
        <v>480</v>
      </c>
      <c s="6" r="B11" t="n">
        <v>0</v>
      </c>
    </row>
    <row r="12" spans="1:3">
      <c s="4" r="A12" t="s">
        <v>481</v>
      </c>
    </row>
    <row r="13" spans="1:3">
      <c s="3" r="A13" t="s">
        <v>471</v>
      </c>
    </row>
    <row r="14" spans="1:3">
      <c s="4" r="A14" t="s">
        <v>482</v>
      </c>
      <c s="6" r="B14" t="n">
        <v>53600000</v>
      </c>
    </row>
    <row r="15" spans="1:3">
      <c s="4" r="A15" t="s">
        <v>483</v>
      </c>
    </row>
    <row r="16" spans="1:3">
      <c s="3" r="A16" t="s">
        <v>471</v>
      </c>
    </row>
    <row r="17" spans="1:3">
      <c s="4" r="A17" t="s">
        <v>482</v>
      </c>
      <c s="6" r="B17" t="n">
        <v>48500000</v>
      </c>
    </row>
    <row r="18" spans="1:3">
      <c s="4" r="A18" t="s">
        <v>484</v>
      </c>
    </row>
    <row r="19" spans="1:3">
      <c s="3" r="A19" t="s">
        <v>471</v>
      </c>
    </row>
    <row r="20" spans="1:3">
      <c s="4" r="A20" t="s">
        <v>485</v>
      </c>
      <c s="6" r="B20" t="n">
        <v>3250000</v>
      </c>
    </row>
    <row r="21" spans="1:3">
      <c s="4" r="A21" t="s">
        <v>486</v>
      </c>
      <c s="6" r="B21" t="n">
        <v>30000000</v>
      </c>
    </row>
    <row r="22" spans="1:3">
      <c s="4" r="A22" t="s">
        <v>487</v>
      </c>
    </row>
    <row r="23" spans="1:3">
      <c s="3" r="A23" t="s">
        <v>471</v>
      </c>
    </row>
    <row r="24" spans="1:3">
      <c s="4" r="A24" t="s">
        <v>488</v>
      </c>
      <c s="6" r="B24" t="n">
        <v>38900000</v>
      </c>
      <c s="7" r="C24" t="n">
        <v>40400000</v>
      </c>
    </row>
    <row r="25" spans="1:3">
      <c s="4" r="A25" t="s">
        <v>489</v>
      </c>
    </row>
    <row r="26" spans="1:3">
      <c s="3" r="A26" t="s">
        <v>471</v>
      </c>
    </row>
    <row r="27" spans="1:3">
      <c s="4" r="A27" t="s">
        <v>488</v>
      </c>
      <c s="6" r="B27" t="n">
        <v>6000000</v>
      </c>
      <c s="6" r="C27" t="n">
        <v>8200000</v>
      </c>
    </row>
    <row r="28" spans="1:3">
      <c s="4" r="A28" t="s">
        <v>490</v>
      </c>
    </row>
    <row r="29" spans="1:3">
      <c s="3" r="A29" t="s">
        <v>471</v>
      </c>
    </row>
    <row r="30" spans="1:3">
      <c s="4" r="A30" t="s">
        <v>488</v>
      </c>
      <c s="6" r="B30" t="n">
        <v>32900000</v>
      </c>
      <c s="7" r="C30" t="n">
        <v>32200000</v>
      </c>
    </row>
    <row r="31" spans="1:3">
      <c s="4" r="A31" t="s">
        <v>491</v>
      </c>
    </row>
    <row r="32" spans="1:3">
      <c s="3" r="A32" t="s">
        <v>471</v>
      </c>
    </row>
    <row r="33" spans="1:3">
      <c s="4" r="A33" t="s">
        <v>475</v>
      </c>
      <c s="6" r="B33" t="n">
        <v>25000000</v>
      </c>
    </row>
    <row r="34" spans="1:3">
      <c s="4" r="A34" t="s">
        <v>476</v>
      </c>
      <c s="6" r="B34" t="n">
        <v>25000000</v>
      </c>
    </row>
    <row r="35" spans="1:3">
      <c s="4" r="A35" t="s">
        <v>477</v>
      </c>
      <c s="7" r="B35" t="n">
        <v>1000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s="1" r="A1" t="s">
        <v>492</v>
      </c>
      <c s="2" r="B1" t="s">
        <v>1</v>
      </c>
    </row>
    <row r="2" spans="1:2">
      <c s="2" r="B2" t="s">
        <v>493</v>
      </c>
    </row>
    <row r="3" spans="1:2">
      <c s="3" r="A3" t="s">
        <v>494</v>
      </c>
    </row>
    <row r="4" spans="1:2">
      <c s="4" r="A4" t="s">
        <v>495</v>
      </c>
      <c s="7" r="B4" t="n">
        <v>-5035</v>
      </c>
    </row>
    <row r="5" spans="1:2">
      <c s="4" r="A5" t="s">
        <v>496</v>
      </c>
      <c s="6" r="B5" t="n">
        <v>-6558</v>
      </c>
    </row>
    <row r="6" spans="1:2">
      <c s="4" r="A6" t="s">
        <v>497</v>
      </c>
      <c s="6" r="B6" t="n">
        <v>11597</v>
      </c>
    </row>
    <row r="7" spans="1:2">
      <c s="4" r="A7" t="s">
        <v>498</v>
      </c>
      <c s="6" r="B7" t="n">
        <v>4</v>
      </c>
    </row>
    <row r="8" spans="1:2">
      <c s="4" r="A8" t="s">
        <v>499</v>
      </c>
    </row>
    <row r="9" spans="1:2">
      <c s="3" r="A9" t="s">
        <v>494</v>
      </c>
    </row>
    <row r="10" spans="1:2">
      <c s="4" r="A10" t="s">
        <v>495</v>
      </c>
      <c s="6" r="B10" t="n">
        <v>6</v>
      </c>
    </row>
    <row r="11" spans="1:2">
      <c s="4" r="A11" t="s">
        <v>497</v>
      </c>
      <c s="6" r="B11" t="n">
        <v>-3</v>
      </c>
    </row>
    <row r="12" spans="1:2">
      <c s="4" r="A12" t="s">
        <v>498</v>
      </c>
      <c s="6" r="B12" t="n">
        <v>3</v>
      </c>
    </row>
    <row r="13" spans="1:2">
      <c s="4" r="A13" t="s">
        <v>500</v>
      </c>
    </row>
    <row r="14" spans="1:2">
      <c s="3" r="A14" t="s">
        <v>494</v>
      </c>
    </row>
    <row r="15" spans="1:2">
      <c s="4" r="A15" t="s">
        <v>495</v>
      </c>
      <c s="6" r="B15" t="n">
        <v>-5041</v>
      </c>
    </row>
    <row r="16" spans="1:2">
      <c s="4" r="A16" t="s">
        <v>496</v>
      </c>
      <c s="6" r="B16" t="n">
        <v>-6558</v>
      </c>
    </row>
    <row r="17" spans="1:2">
      <c s="4" r="A17" t="s">
        <v>497</v>
      </c>
      <c s="6" r="B17" t="n">
        <v>11600</v>
      </c>
    </row>
    <row r="18" spans="1:2">
      <c s="4" r="A18" t="s">
        <v>498</v>
      </c>
      <c s="7" r="B18" t="n">
        <v>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501</v>
      </c>
      <c s="2" r="B1" t="s">
        <v>1</v>
      </c>
    </row>
    <row r="2" spans="1:2">
      <c s="2" r="B2" t="s">
        <v>493</v>
      </c>
    </row>
    <row r="3" spans="1:2">
      <c s="3" r="A3" t="s">
        <v>171</v>
      </c>
    </row>
    <row r="4" spans="1:2">
      <c s="4" r="A4" t="s">
        <v>502</v>
      </c>
      <c s="7" r="B4" t="n">
        <v>0</v>
      </c>
    </row>
    <row r="5" spans="1:2">
      <c s="4" r="A5" t="s">
        <v>503</v>
      </c>
      <c s="6" r="B5" t="n">
        <v>2</v>
      </c>
    </row>
    <row r="6" spans="1:2">
      <c s="4" r="A6" t="s">
        <v>504</v>
      </c>
      <c s="6" r="B6" t="n">
        <v>1</v>
      </c>
    </row>
    <row r="7" spans="1:2">
      <c s="4" r="A7" t="s">
        <v>505</v>
      </c>
      <c s="7" r="B7"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06</v>
      </c>
      <c s="2" r="B1" t="s">
        <v>69</v>
      </c>
      <c s="2" r="D1" t="s">
        <v>1</v>
      </c>
    </row>
    <row r="2" spans="1:5">
      <c s="2" r="B2" t="s">
        <v>2</v>
      </c>
      <c s="2" r="C2" t="s">
        <v>70</v>
      </c>
      <c s="2" r="D2" t="s">
        <v>2</v>
      </c>
      <c s="2" r="E2" t="s">
        <v>70</v>
      </c>
    </row>
    <row r="3" spans="1:5">
      <c s="3" r="A3" t="s">
        <v>507</v>
      </c>
    </row>
    <row r="4" spans="1:5">
      <c s="4" r="A4" t="s">
        <v>89</v>
      </c>
      <c s="7" r="B4" t="n">
        <v>-12046</v>
      </c>
      <c s="7" r="C4" t="n">
        <v>264</v>
      </c>
      <c s="7" r="D4" t="n">
        <v>-11468</v>
      </c>
      <c s="7" r="E4" t="n">
        <v>485</v>
      </c>
    </row>
    <row r="5" spans="1:5">
      <c s="4" r="A5" t="s">
        <v>76</v>
      </c>
      <c s="6" r="B5" t="n">
        <v>-198336</v>
      </c>
      <c s="6" r="C5" t="n">
        <v>-342869</v>
      </c>
      <c s="6" r="D5" t="n">
        <v>-411177</v>
      </c>
      <c s="6" r="E5" t="n">
        <v>-693527</v>
      </c>
    </row>
    <row r="6" spans="1:5">
      <c s="4" r="A6" t="s">
        <v>508</v>
      </c>
      <c s="6" r="B6" t="n">
        <v>-24156</v>
      </c>
      <c s="6" r="C6" t="n">
        <v>-25468</v>
      </c>
      <c s="6" r="D6" t="n">
        <v>-49672</v>
      </c>
      <c s="6" r="E6" t="n">
        <v>-49450</v>
      </c>
    </row>
    <row r="7" spans="1:5">
      <c s="4" r="A7" t="s">
        <v>509</v>
      </c>
      <c s="6" r="B7" t="n">
        <v>-76178</v>
      </c>
      <c s="6" r="C7" t="n">
        <v>15642</v>
      </c>
      <c s="6" r="D7" t="n">
        <v>-80407</v>
      </c>
      <c s="6" r="E7" t="n">
        <v>-15767</v>
      </c>
    </row>
    <row r="8" spans="1:5">
      <c s="4" r="A8" t="s">
        <v>92</v>
      </c>
      <c s="6" r="B8" t="n">
        <v>-589937</v>
      </c>
      <c s="6" r="C8" t="n">
        <v>90386</v>
      </c>
      <c s="6" r="D8" t="n">
        <v>-502512</v>
      </c>
      <c s="6" r="E8" t="n">
        <v>-165323</v>
      </c>
    </row>
    <row r="9" spans="1:5">
      <c s="4" r="A9" t="s">
        <v>510</v>
      </c>
    </row>
    <row r="10" spans="1:5">
      <c s="3" r="A10" t="s">
        <v>507</v>
      </c>
    </row>
    <row r="11" spans="1:5">
      <c s="4" r="A11" t="s">
        <v>509</v>
      </c>
      <c s="6" r="C11" t="n">
        <v>-662</v>
      </c>
      <c s="6" r="D11" t="n">
        <v>1</v>
      </c>
      <c s="6" r="E11" t="n">
        <v>-2593</v>
      </c>
    </row>
    <row r="12" spans="1:5">
      <c s="4" r="A12" t="s">
        <v>92</v>
      </c>
      <c s="6" r="B12" t="n">
        <v>-2</v>
      </c>
      <c s="6" r="C12" t="n">
        <v>1230</v>
      </c>
      <c s="6" r="D12" t="n">
        <v>-3</v>
      </c>
      <c s="6" r="E12" t="n">
        <v>4817</v>
      </c>
    </row>
    <row r="13" spans="1:5">
      <c s="4" r="A13" t="s">
        <v>511</v>
      </c>
    </row>
    <row r="14" spans="1:5">
      <c s="3" r="A14" t="s">
        <v>507</v>
      </c>
    </row>
    <row r="15" spans="1:5">
      <c s="4" r="A15" t="s">
        <v>76</v>
      </c>
      <c s="6" r="C15" t="n">
        <v>1894</v>
      </c>
      <c s="6" r="E15" t="n">
        <v>7414</v>
      </c>
    </row>
    <row r="16" spans="1:5">
      <c s="4" r="A16" t="s">
        <v>512</v>
      </c>
    </row>
    <row r="17" spans="1:5">
      <c s="3" r="A17" t="s">
        <v>507</v>
      </c>
    </row>
    <row r="18" spans="1:5">
      <c s="4" r="A18" t="s">
        <v>508</v>
      </c>
      <c s="6" r="B18" t="n">
        <v>-2</v>
      </c>
      <c s="7" r="C18" t="n">
        <v>-2</v>
      </c>
      <c s="6" r="D18" t="n">
        <v>-4</v>
      </c>
      <c s="7" r="E18" t="n">
        <v>-4</v>
      </c>
    </row>
    <row r="19" spans="1:5">
      <c s="4" r="A19" t="s">
        <v>513</v>
      </c>
    </row>
    <row r="20" spans="1:5">
      <c s="3" r="A20" t="s">
        <v>507</v>
      </c>
    </row>
    <row r="21" spans="1:5">
      <c s="4" r="A21" t="s">
        <v>89</v>
      </c>
      <c s="6" r="B21" t="n">
        <v>11600</v>
      </c>
      <c s="6" r="D21" t="n">
        <v>11600</v>
      </c>
    </row>
    <row r="22" spans="1:5">
      <c s="4" r="A22" t="s">
        <v>92</v>
      </c>
      <c s="7" r="B22" t="n">
        <v>11600</v>
      </c>
      <c s="7" r="D22" t="n">
        <v>116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8</v>
      </c>
      <c s="2" r="B1" t="s">
        <v>1</v>
      </c>
    </row>
    <row r="2" spans="1:3">
      <c s="2" r="B2" t="s">
        <v>2</v>
      </c>
      <c s="2" r="C2" t="s">
        <v>70</v>
      </c>
    </row>
    <row r="3" spans="1:3">
      <c s="3" r="A3" t="s">
        <v>109</v>
      </c>
    </row>
    <row r="4" spans="1:3">
      <c s="4" r="A4" t="s">
        <v>110</v>
      </c>
      <c s="7" r="B4" t="n">
        <v>-502512</v>
      </c>
      <c s="7" r="C4" t="n">
        <v>-165323</v>
      </c>
    </row>
    <row r="5" spans="1:3">
      <c s="3" r="A5" t="s">
        <v>111</v>
      </c>
    </row>
    <row r="6" spans="1:3">
      <c s="4" r="A6" t="s">
        <v>78</v>
      </c>
      <c s="6" r="B6" t="n">
        <v>209256</v>
      </c>
      <c s="6" r="C6" t="n">
        <v>260628</v>
      </c>
    </row>
    <row r="7" spans="1:3">
      <c s="4" r="A7" t="s">
        <v>112</v>
      </c>
      <c s="6" r="B7" t="n">
        <v>678145</v>
      </c>
      <c s="6" r="C7" t="n">
        <v>358528</v>
      </c>
    </row>
    <row r="8" spans="1:3">
      <c s="4" r="A8" t="s">
        <v>82</v>
      </c>
      <c s="6" r="B8" t="n">
        <v>-1043</v>
      </c>
      <c s="6" r="C8" t="n">
        <v>-775</v>
      </c>
    </row>
    <row r="9" spans="1:3">
      <c s="4" r="A9" t="s">
        <v>113</v>
      </c>
      <c s="6" r="B9" t="n">
        <v>12146</v>
      </c>
    </row>
    <row r="10" spans="1:3">
      <c s="4" r="A10" t="s">
        <v>114</v>
      </c>
      <c s="6" r="C10" t="n">
        <v>7924</v>
      </c>
    </row>
    <row r="11" spans="1:3">
      <c s="4" r="A11" t="s">
        <v>115</v>
      </c>
      <c s="6" r="B11" t="n">
        <v>-162531</v>
      </c>
      <c s="6" r="C11" t="n">
        <v>-124353</v>
      </c>
    </row>
    <row r="12" spans="1:3">
      <c s="4" r="A12" t="s">
        <v>116</v>
      </c>
      <c s="6" r="B12" t="n">
        <v>2829</v>
      </c>
      <c s="6" r="C12" t="n">
        <v>2186</v>
      </c>
    </row>
    <row r="13" spans="1:3">
      <c s="4" r="A13" t="s">
        <v>117</v>
      </c>
      <c s="6" r="B13" t="n">
        <v>-16363</v>
      </c>
      <c s="6" r="C13" t="n">
        <v>-13244</v>
      </c>
    </row>
    <row r="14" spans="1:3">
      <c s="4" r="A14" t="s">
        <v>118</v>
      </c>
      <c s="6" r="B14" t="n">
        <v>4751</v>
      </c>
      <c s="6" r="C14" t="n">
        <v>-47630</v>
      </c>
    </row>
    <row r="15" spans="1:3">
      <c s="4" r="A15" t="s">
        <v>119</v>
      </c>
      <c s="6" r="B15" t="n">
        <v>-900</v>
      </c>
      <c s="6" r="C15" t="n">
        <v>867</v>
      </c>
    </row>
    <row r="16" spans="1:3">
      <c s="4" r="A16" t="s">
        <v>120</v>
      </c>
      <c s="6" r="B16" t="n">
        <v>4189</v>
      </c>
      <c s="6" r="C16" t="n">
        <v>-990</v>
      </c>
    </row>
    <row r="17" spans="1:3">
      <c s="4" r="A17" t="s">
        <v>121</v>
      </c>
      <c s="6" r="C17" t="n">
        <v>-7924</v>
      </c>
    </row>
    <row r="18" spans="1:3">
      <c s="4" r="A18" t="s">
        <v>122</v>
      </c>
      <c s="6" r="B18" t="n">
        <v>725</v>
      </c>
      <c s="6" r="C18" t="n">
        <v>795</v>
      </c>
    </row>
    <row r="19" spans="1:3">
      <c s="4" r="A19" t="s">
        <v>123</v>
      </c>
      <c s="6" r="B19" t="n">
        <v>759</v>
      </c>
      <c s="6" r="C19" t="n">
        <v>1186</v>
      </c>
    </row>
    <row r="20" spans="1:3">
      <c s="3" r="A20" t="s">
        <v>124</v>
      </c>
    </row>
    <row r="21" spans="1:3">
      <c s="4" r="A21" t="s">
        <v>125</v>
      </c>
      <c s="6" r="B21" t="n">
        <v>80782</v>
      </c>
      <c s="6" r="C21" t="n">
        <v>-51751</v>
      </c>
    </row>
    <row r="22" spans="1:3">
      <c s="4" r="A22" t="s">
        <v>30</v>
      </c>
      <c s="6" r="B22" t="n">
        <v>2281</v>
      </c>
      <c s="6" r="C22" t="n">
        <v>6404</v>
      </c>
    </row>
    <row r="23" spans="1:3">
      <c s="4" r="A23" t="s">
        <v>126</v>
      </c>
      <c s="6" r="B23" t="n">
        <v>-59788</v>
      </c>
      <c s="6" r="C23" t="n">
        <v>-90883</v>
      </c>
    </row>
    <row r="24" spans="1:3">
      <c s="4" r="A24" t="s">
        <v>39</v>
      </c>
      <c s="6" r="B24" t="n">
        <v>52744</v>
      </c>
      <c s="6" r="C24" t="n">
        <v>65199</v>
      </c>
    </row>
    <row r="25" spans="1:3">
      <c s="4" r="A25" t="s">
        <v>127</v>
      </c>
      <c s="6" r="B25" t="n">
        <v>305470</v>
      </c>
      <c s="6" r="C25" t="n">
        <v>200844</v>
      </c>
    </row>
    <row r="26" spans="1:3">
      <c s="3" r="A26" t="s">
        <v>128</v>
      </c>
    </row>
    <row r="27" spans="1:3">
      <c s="4" r="A27" t="s">
        <v>129</v>
      </c>
      <c s="6" r="B27" t="n">
        <v>-533412</v>
      </c>
      <c s="6" r="C27" t="n">
        <v>-686111</v>
      </c>
    </row>
    <row r="28" spans="1:3">
      <c s="4" r="A28" t="s">
        <v>130</v>
      </c>
      <c s="6" r="B28" t="n">
        <v>167298</v>
      </c>
      <c s="6" r="C28" t="n">
        <v>7652</v>
      </c>
    </row>
    <row r="29" spans="1:3">
      <c s="4" r="A29" t="s">
        <v>131</v>
      </c>
      <c s="6" r="B29" t="n">
        <v>4592</v>
      </c>
      <c s="6" r="C29" t="n">
        <v>23</v>
      </c>
    </row>
    <row r="30" spans="1:3">
      <c s="4" r="A30" t="s">
        <v>132</v>
      </c>
      <c s="6" r="B30" t="n">
        <v>-361522</v>
      </c>
      <c s="6" r="C30" t="n">
        <v>-678436</v>
      </c>
    </row>
    <row r="31" spans="1:3">
      <c s="3" r="A31" t="s">
        <v>133</v>
      </c>
    </row>
    <row r="32" spans="1:3">
      <c s="4" r="A32" t="s">
        <v>134</v>
      </c>
      <c s="6" r="B32" t="n">
        <v>40711</v>
      </c>
      <c s="6" r="C32" t="n">
        <v>374978</v>
      </c>
    </row>
    <row r="33" spans="1:3">
      <c s="4" r="A33" t="s">
        <v>135</v>
      </c>
      <c s="6" r="B33" t="n">
        <v>-408</v>
      </c>
      <c s="6" r="C33" t="n">
        <v>-35143</v>
      </c>
    </row>
    <row r="34" spans="1:3">
      <c s="4" r="A34" t="s">
        <v>123</v>
      </c>
      <c s="6" r="C34" t="n">
        <v>-12</v>
      </c>
    </row>
    <row r="35" spans="1:3">
      <c s="4" r="A35" t="s">
        <v>136</v>
      </c>
      <c s="6" r="B35" t="n">
        <v>40303</v>
      </c>
      <c s="6" r="C35" t="n">
        <v>339823</v>
      </c>
    </row>
    <row r="36" spans="1:3">
      <c s="4" r="A36" t="s">
        <v>137</v>
      </c>
      <c s="6" r="B36" t="n">
        <v>-15749</v>
      </c>
      <c s="6" r="C36" t="n">
        <v>-137769</v>
      </c>
    </row>
    <row r="37" spans="1:3">
      <c s="4" r="A37" t="s">
        <v>138</v>
      </c>
      <c s="6" r="B37" t="n">
        <v>119028</v>
      </c>
      <c s="6" r="C37" t="n">
        <v>233623</v>
      </c>
    </row>
    <row r="38" spans="1:3">
      <c s="4" r="A38" t="s">
        <v>139</v>
      </c>
      <c s="7" r="B38" t="n">
        <v>103279</v>
      </c>
      <c s="7" r="C38" t="n">
        <v>9585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514</v>
      </c>
      <c s="2" r="B1" t="s">
        <v>69</v>
      </c>
      <c s="2" r="C1" t="s">
        <v>1</v>
      </c>
    </row>
    <row r="2" spans="1:3">
      <c s="2" r="B2" t="s">
        <v>70</v>
      </c>
      <c s="2" r="C2" t="s">
        <v>70</v>
      </c>
    </row>
    <row r="3" spans="1:3">
      <c s="3" r="A3" t="s">
        <v>174</v>
      </c>
    </row>
    <row r="4" spans="1:3">
      <c s="4" r="A4" t="s">
        <v>515</v>
      </c>
      <c s="7" r="B4" t="n">
        <v>993</v>
      </c>
      <c s="7" r="C4" t="n">
        <v>716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23"/>
    <col customWidth="1" max="3" min="3" width="80"/>
  </cols>
  <sheetData>
    <row r="1" spans="1:3">
      <c s="1" r="A1" t="s">
        <v>516</v>
      </c>
      <c s="2" r="B1" t="s">
        <v>245</v>
      </c>
      <c s="2" r="C1" t="s">
        <v>1</v>
      </c>
    </row>
    <row r="2" spans="1:3">
      <c s="2" r="B2" t="s">
        <v>517</v>
      </c>
      <c s="2" r="C2" t="s">
        <v>518</v>
      </c>
    </row>
    <row r="3" spans="1:3">
      <c s="3" r="A3" t="s">
        <v>177</v>
      </c>
    </row>
    <row r="4" spans="1:3">
      <c s="4" r="A4" t="s">
        <v>519</v>
      </c>
      <c s="4" r="B4" t="s">
        <v>520</v>
      </c>
      <c s="4" r="C4" t="s">
        <v>520</v>
      </c>
    </row>
    <row r="5" spans="1:3">
      <c s="4" r="A5" t="s">
        <v>521</v>
      </c>
      <c s="6" r="B5" t="n">
        <v>4</v>
      </c>
      <c s="6" r="C5" t="n">
        <v>3</v>
      </c>
    </row>
    <row r="6" spans="1:3">
      <c s="4" r="A6" t="s">
        <v>522</v>
      </c>
      <c s="7" r="C6" t="n">
        <v>491</v>
      </c>
    </row>
    <row r="7" spans="1:3">
      <c s="4" r="A7" t="s">
        <v>523</v>
      </c>
      <c s="10" r="C7" t="n">
        <v>157.5</v>
      </c>
    </row>
    <row r="8" spans="1:3">
      <c s="4" r="A8" t="s">
        <v>524</v>
      </c>
      <c s="4" r="C8" t="s">
        <v>525</v>
      </c>
    </row>
    <row r="9" spans="1:3">
      <c s="4" r="A9" t="s">
        <v>526</v>
      </c>
      <c s="7" r="C9" t="n">
        <v>4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527</v>
      </c>
      <c s="2" r="B1" t="s">
        <v>2</v>
      </c>
      <c s="2" r="C1" t="s">
        <v>25</v>
      </c>
    </row>
    <row r="2" spans="1:3">
      <c s="4" r="A2" t="s">
        <v>528</v>
      </c>
    </row>
    <row r="3" spans="1:3">
      <c s="3" r="A3" t="s">
        <v>529</v>
      </c>
    </row>
    <row r="4" spans="1:3">
      <c s="4" r="A4" t="s">
        <v>530</v>
      </c>
      <c s="10" r="B4" t="n">
        <v>33.7</v>
      </c>
    </row>
    <row r="5" spans="1:3">
      <c s="4" r="A5" t="s">
        <v>531</v>
      </c>
    </row>
    <row r="6" spans="1:3">
      <c s="3" r="A6" t="s">
        <v>529</v>
      </c>
    </row>
    <row r="7" spans="1:3">
      <c s="4" r="A7" t="s">
        <v>530</v>
      </c>
      <c s="10" r="B7" t="n">
        <v>43.6</v>
      </c>
    </row>
    <row r="8" spans="1:3">
      <c s="4" r="A8" t="s">
        <v>532</v>
      </c>
    </row>
    <row r="9" spans="1:3">
      <c s="3" r="A9" t="s">
        <v>529</v>
      </c>
    </row>
    <row r="10" spans="1:3">
      <c s="4" r="A10" t="s">
        <v>533</v>
      </c>
      <c s="10" r="C10" t="n">
        <v>33.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28"/>
  </cols>
  <sheetData>
    <row r="1" spans="1:2">
      <c s="1" r="A1" t="s">
        <v>534</v>
      </c>
      <c s="2" r="B1" t="s">
        <v>1</v>
      </c>
    </row>
    <row r="2" spans="1:2">
      <c s="2" r="B2" t="s">
        <v>535</v>
      </c>
    </row>
    <row r="3" spans="1:2">
      <c s="3" r="A3" t="s">
        <v>183</v>
      </c>
    </row>
    <row r="4" spans="1:2">
      <c s="4" r="A4" t="s">
        <v>536</v>
      </c>
      <c s="6" r="B4" t="n">
        <v>1</v>
      </c>
    </row>
    <row r="5" spans="1:2">
      <c s="4" r="A5" t="s">
        <v>537</v>
      </c>
      <c s="6" r="B5" t="n">
        <v>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38</v>
      </c>
      <c s="2" r="B1" t="s">
        <v>69</v>
      </c>
      <c s="2" r="D1" t="s">
        <v>1</v>
      </c>
    </row>
    <row r="2" spans="1:5">
      <c s="2" r="B2" t="s">
        <v>2</v>
      </c>
      <c s="2" r="C2" t="s">
        <v>70</v>
      </c>
      <c s="2" r="D2" t="s">
        <v>2</v>
      </c>
      <c s="2" r="E2" t="s">
        <v>70</v>
      </c>
    </row>
    <row r="3" spans="1:5">
      <c s="3" r="A3" t="s">
        <v>539</v>
      </c>
    </row>
    <row r="4" spans="1:5">
      <c s="4" r="A4" t="s">
        <v>72</v>
      </c>
      <c s="7" r="B4" t="n">
        <v>357409</v>
      </c>
      <c s="7" r="C4" t="n">
        <v>617442</v>
      </c>
      <c s="7" r="D4" t="n">
        <v>800932</v>
      </c>
      <c s="7" r="E4" t="n">
        <v>1217019</v>
      </c>
    </row>
    <row r="5" spans="1:5">
      <c s="4" r="A5" t="s">
        <v>73</v>
      </c>
      <c s="6" r="B5" t="n">
        <v>31338</v>
      </c>
      <c s="6" r="C5" t="n">
        <v>16590</v>
      </c>
      <c s="6" r="D5" t="n">
        <v>58358</v>
      </c>
      <c s="6" r="E5" t="n">
        <v>37069</v>
      </c>
    </row>
    <row r="6" spans="1:5">
      <c s="4" r="A6" t="s">
        <v>74</v>
      </c>
      <c s="6" r="B6" t="n">
        <v>388747</v>
      </c>
      <c s="6" r="C6" t="n">
        <v>634032</v>
      </c>
      <c s="6" r="D6" t="n">
        <v>859290</v>
      </c>
      <c s="6" r="E6" t="n">
        <v>1254088</v>
      </c>
    </row>
    <row r="7" spans="1:5">
      <c s="4" r="A7" t="s">
        <v>540</v>
      </c>
    </row>
    <row r="8" spans="1:5">
      <c s="3" r="A8" t="s">
        <v>539</v>
      </c>
    </row>
    <row r="9" spans="1:5">
      <c s="4" r="A9" t="s">
        <v>72</v>
      </c>
      <c s="6" r="B9" t="n">
        <v>214102</v>
      </c>
      <c s="6" r="C9" t="n">
        <v>315670</v>
      </c>
      <c s="6" r="D9" t="n">
        <v>540063</v>
      </c>
      <c s="6" r="E9" t="n">
        <v>567066</v>
      </c>
    </row>
    <row r="10" spans="1:5">
      <c s="4" r="A10" t="s">
        <v>541</v>
      </c>
    </row>
    <row r="11" spans="1:5">
      <c s="3" r="A11" t="s">
        <v>539</v>
      </c>
    </row>
    <row r="12" spans="1:5">
      <c s="4" r="A12" t="s">
        <v>72</v>
      </c>
      <c s="6" r="B12" t="n">
        <v>67191</v>
      </c>
      <c s="6" r="C12" t="n">
        <v>181104</v>
      </c>
      <c s="6" r="D12" t="n">
        <v>126308</v>
      </c>
      <c s="6" r="E12" t="n">
        <v>319874</v>
      </c>
    </row>
    <row r="13" spans="1:5">
      <c s="4" r="A13" t="s">
        <v>542</v>
      </c>
    </row>
    <row r="14" spans="1:5">
      <c s="3" r="A14" t="s">
        <v>539</v>
      </c>
    </row>
    <row r="15" spans="1:5">
      <c s="4" r="A15" t="s">
        <v>72</v>
      </c>
      <c s="6" r="B15" t="n">
        <v>56694</v>
      </c>
      <c s="6" r="C15" t="n">
        <v>96926</v>
      </c>
      <c s="6" r="D15" t="n">
        <v>104366</v>
      </c>
      <c s="6" r="E15" t="n">
        <v>273283</v>
      </c>
    </row>
    <row r="16" spans="1:5">
      <c s="4" r="A16" t="s">
        <v>543</v>
      </c>
    </row>
    <row r="17" spans="1:5">
      <c s="3" r="A17" t="s">
        <v>539</v>
      </c>
    </row>
    <row r="18" spans="1:5">
      <c s="4" r="A18" t="s">
        <v>72</v>
      </c>
      <c s="6" r="B18" t="n">
        <v>337987</v>
      </c>
      <c s="6" r="C18" t="n">
        <v>593700</v>
      </c>
      <c s="6" r="D18" t="n">
        <v>770737</v>
      </c>
      <c s="6" r="E18" t="n">
        <v>1160223</v>
      </c>
    </row>
    <row r="19" spans="1:5">
      <c s="4" r="A19" t="s">
        <v>411</v>
      </c>
    </row>
    <row r="20" spans="1:5">
      <c s="3" r="A20" t="s">
        <v>539</v>
      </c>
    </row>
    <row r="21" spans="1:5">
      <c s="4" r="A21" t="s">
        <v>72</v>
      </c>
      <c s="7" r="B21" t="n">
        <v>19422</v>
      </c>
      <c s="7" r="C21" t="n">
        <v>23742</v>
      </c>
      <c s="7" r="D21" t="n">
        <v>30195</v>
      </c>
      <c s="7" r="E21" t="n">
        <v>5679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44</v>
      </c>
      <c s="2" r="B1" t="s">
        <v>69</v>
      </c>
      <c s="2" r="D1" t="s">
        <v>1</v>
      </c>
    </row>
    <row r="2" spans="1:5">
      <c s="2" r="B2" t="s">
        <v>2</v>
      </c>
      <c s="2" r="C2" t="s">
        <v>70</v>
      </c>
      <c s="2" r="D2" t="s">
        <v>2</v>
      </c>
      <c s="2" r="E2" t="s">
        <v>70</v>
      </c>
    </row>
    <row r="3" spans="1:5">
      <c s="3" r="A3" t="s">
        <v>545</v>
      </c>
    </row>
    <row r="4" spans="1:5">
      <c s="4" r="A4" t="s">
        <v>74</v>
      </c>
      <c s="7" r="B4" t="n">
        <v>388747</v>
      </c>
      <c s="7" r="C4" t="n">
        <v>634032</v>
      </c>
      <c s="7" r="D4" t="n">
        <v>859290</v>
      </c>
      <c s="7" r="E4" t="n">
        <v>1254088</v>
      </c>
    </row>
    <row r="5" spans="1:5">
      <c s="4" r="A5" t="s">
        <v>532</v>
      </c>
    </row>
    <row r="6" spans="1:5">
      <c s="3" r="A6" t="s">
        <v>545</v>
      </c>
    </row>
    <row r="7" spans="1:5">
      <c s="4" r="A7" t="s">
        <v>74</v>
      </c>
      <c s="6" r="B7" t="n">
        <v>130609</v>
      </c>
      <c s="6" r="C7" t="n">
        <v>112709</v>
      </c>
      <c s="6" r="D7" t="n">
        <v>292191</v>
      </c>
      <c s="6" r="E7" t="n">
        <v>189867</v>
      </c>
    </row>
    <row r="8" spans="1:5">
      <c s="4" r="A8" t="s">
        <v>546</v>
      </c>
    </row>
    <row r="9" spans="1:5">
      <c s="3" r="A9" t="s">
        <v>545</v>
      </c>
    </row>
    <row r="10" spans="1:5">
      <c s="4" r="A10" t="s">
        <v>74</v>
      </c>
      <c s="6" r="B10" t="n">
        <v>106702</v>
      </c>
      <c s="6" r="C10" t="n">
        <v>238640</v>
      </c>
      <c s="6" r="D10" t="n">
        <v>228189</v>
      </c>
      <c s="6" r="E10" t="n">
        <v>431715</v>
      </c>
    </row>
    <row r="11" spans="1:5">
      <c s="4" r="A11" t="s">
        <v>547</v>
      </c>
    </row>
    <row r="12" spans="1:5">
      <c s="3" r="A12" t="s">
        <v>545</v>
      </c>
    </row>
    <row r="13" spans="1:5">
      <c s="4" r="A13" t="s">
        <v>74</v>
      </c>
      <c s="6" r="B13" t="n">
        <v>87551</v>
      </c>
      <c s="6" r="C13" t="n">
        <v>136532</v>
      </c>
      <c s="6" r="D13" t="n">
        <v>190170</v>
      </c>
      <c s="6" r="E13" t="n">
        <v>287802</v>
      </c>
    </row>
    <row r="14" spans="1:5">
      <c s="4" r="A14" t="s">
        <v>548</v>
      </c>
    </row>
    <row r="15" spans="1:5">
      <c s="3" r="A15" t="s">
        <v>545</v>
      </c>
    </row>
    <row r="16" spans="1:5">
      <c s="4" r="A16" t="s">
        <v>74</v>
      </c>
      <c s="6" r="B16" t="n">
        <v>47662</v>
      </c>
      <c s="6" r="C16" t="n">
        <v>109885</v>
      </c>
      <c s="6" r="D16" t="n">
        <v>112636</v>
      </c>
      <c s="6" r="E16" t="n">
        <v>247020</v>
      </c>
    </row>
    <row r="17" spans="1:5">
      <c s="4" r="A17" t="s">
        <v>549</v>
      </c>
    </row>
    <row r="18" spans="1:5">
      <c s="3" r="A18" t="s">
        <v>545</v>
      </c>
    </row>
    <row r="19" spans="1:5">
      <c s="4" r="A19" t="s">
        <v>74</v>
      </c>
      <c s="7" r="B19" t="n">
        <v>16223</v>
      </c>
      <c s="7" r="C19" t="n">
        <v>36266</v>
      </c>
      <c s="7" r="D19" t="n">
        <v>36104</v>
      </c>
      <c s="7" r="E19" t="n">
        <v>9768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40</v>
      </c>
      <c s="2" r="B1" t="s">
        <v>1</v>
      </c>
    </row>
    <row r="2" spans="1:2">
      <c s="2" r="B2" t="s">
        <v>2</v>
      </c>
    </row>
    <row r="3" spans="1:2">
      <c s="3" r="A3" t="s">
        <v>141</v>
      </c>
    </row>
    <row r="4" spans="1:2">
      <c s="4" r="A4" t="s">
        <v>140</v>
      </c>
      <c s="4" r="B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43</v>
      </c>
      <c s="2" r="B1" t="s">
        <v>1</v>
      </c>
    </row>
    <row r="2" spans="1:2">
      <c s="2" r="B2" t="s">
        <v>2</v>
      </c>
    </row>
    <row r="3" spans="1:2">
      <c s="3" r="A3" t="s">
        <v>144</v>
      </c>
    </row>
    <row r="4" spans="1:2">
      <c s="4" r="A4" t="s">
        <v>143</v>
      </c>
      <c s="4" r="B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6</v>
      </c>
      <c s="2" r="B1" t="s">
        <v>1</v>
      </c>
    </row>
    <row r="2" spans="1:2">
      <c s="2" r="B2" t="s">
        <v>2</v>
      </c>
    </row>
    <row r="3" spans="1:2">
      <c s="3" r="A3" t="s">
        <v>147</v>
      </c>
    </row>
    <row r="4" spans="1:2">
      <c s="4" r="A4" t="s">
        <v>146</v>
      </c>
      <c s="4" r="B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 (Un</vt:lpstr>
      <vt:lpstr>Consolidated Balance Sheets (U3</vt:lpstr>
      <vt:lpstr>Consolidated Statements of Oper</vt:lpstr>
      <vt:lpstr>Consolidated Statements of Comp</vt:lpstr>
      <vt:lpstr>Consolidated Statements of Cash</vt:lpstr>
      <vt:lpstr>General Information</vt:lpstr>
      <vt:lpstr>Asset Impairments</vt:lpstr>
      <vt:lpstr>Supplemental Financial Informat</vt:lpstr>
      <vt:lpstr>Earnings Per Share</vt:lpstr>
      <vt:lpstr>Marketable Securities</vt:lpstr>
      <vt:lpstr>Derivative Financial Instrument</vt:lpstr>
      <vt:lpstr>Financial Instruments and Fair </vt:lpstr>
      <vt:lpstr>Drilling and Other Property and</vt:lpstr>
      <vt:lpstr>Credit Agreement, Commercial Pa</vt:lpstr>
      <vt:lpstr>Commitments and Contingencies</vt:lpstr>
      <vt:lpstr>Accumulated Other Comprehensive</vt:lpstr>
      <vt:lpstr>Restructuring and Separation Co</vt:lpstr>
      <vt:lpstr>Sale and Leaseback Transaction</vt:lpstr>
      <vt:lpstr>Income Taxes</vt:lpstr>
      <vt:lpstr>Segments and Geographic Area An</vt:lpstr>
      <vt:lpstr>General Information (Policies)</vt:lpstr>
      <vt:lpstr>General Information (Tables)</vt:lpstr>
      <vt:lpstr>Supplemental Financial Inform24</vt:lpstr>
      <vt:lpstr>Earnings Per Share (Tables)</vt:lpstr>
      <vt:lpstr>Marketable Securities (Tables)</vt:lpstr>
      <vt:lpstr>Derivative Financial Instrume27</vt:lpstr>
      <vt:lpstr>Financial Instruments and Fai28</vt:lpstr>
      <vt:lpstr>Drilling and Other Property a29</vt:lpstr>
      <vt:lpstr>Accumulated Other Comprehensi30</vt:lpstr>
      <vt:lpstr>Segments and Geographic Area 31</vt:lpstr>
      <vt:lpstr>General Information - Additiona</vt:lpstr>
      <vt:lpstr>General Information - Reconcili</vt:lpstr>
      <vt:lpstr>General Information - Retrospec</vt:lpstr>
      <vt:lpstr>Asset Impairments - Additional </vt:lpstr>
      <vt:lpstr>Supplemental Financial Inform36</vt:lpstr>
      <vt:lpstr>Supplemental Financial Inform37</vt:lpstr>
      <vt:lpstr>Supplemental Financial Inform38</vt:lpstr>
      <vt:lpstr>Supplemental Financial Inform39</vt:lpstr>
      <vt:lpstr>Supplemental Financial Inform40</vt:lpstr>
      <vt:lpstr>Supplemental Financial Inform41</vt:lpstr>
      <vt:lpstr>Earnings Per Share - Reconcilia</vt:lpstr>
      <vt:lpstr>Earnings Per Share - Securities</vt:lpstr>
      <vt:lpstr>Marketable Securities - Investm</vt:lpstr>
      <vt:lpstr>Marketable Securities - Additio</vt:lpstr>
      <vt:lpstr>Derivative Financial Instrume46</vt:lpstr>
      <vt:lpstr>Derivative Financial Instrume47</vt:lpstr>
      <vt:lpstr>Financial Instruments and Fai48</vt:lpstr>
      <vt:lpstr>Financial Instruments and Fai49</vt:lpstr>
      <vt:lpstr>Financial Instruments and Fai50</vt:lpstr>
      <vt:lpstr>Financial Instruments and Fai51</vt:lpstr>
      <vt:lpstr>Financial Instruments and Fai52</vt:lpstr>
      <vt:lpstr>Drilling and Other Property a53</vt:lpstr>
      <vt:lpstr>Drilling and Other Property a54</vt:lpstr>
      <vt:lpstr>Credit Agreement, Commercial 55</vt:lpstr>
      <vt:lpstr>Commitments and Contingencies -</vt:lpstr>
      <vt:lpstr>Accumulated Other Comprehensi57</vt:lpstr>
      <vt:lpstr>Accumulated Other Comprehensi58</vt:lpstr>
      <vt:lpstr>Accumulated Other Comprehensi59</vt:lpstr>
      <vt:lpstr>Restructuring and Separation 60</vt:lpstr>
      <vt:lpstr>Sale and Leaseback Transaction </vt:lpstr>
      <vt:lpstr>Income Taxes - Additional Infor</vt:lpstr>
      <vt:lpstr>Segments and Geographic Area 63</vt:lpstr>
      <vt:lpstr>Segments and Geographic Area 64</vt:lpstr>
      <vt:lpstr>Segments and Geographic Area 6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1T10:41:51Z</dcterms:created>
  <dcterms:modified xmlns:dcterms="http://purl.org/dc/terms/" xmlns:xsi="http://www.w3.org/2001/XMLSchema-instance" xsi:type="dcterms:W3CDTF">2016-08-01T10:41:51Z</dcterms:modified>
  <dc:title xmlns:dc="http://purl.org/dc/elements/1.1/">Untitled</dc:title>
  <dc:description xmlns:dc="http://purl.org/dc/elements/1.1/"/>
  <dc:subject xmlns:dc="http://purl.org/dc/elements/1.1/"/>
  <cp:keywords/>
  <cp:category/>
</cp:coreProperties>
</file>